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 of Stockholders' Defi" sheetId="5" r:id="rId5"/>
    <s:sheet name="Statements Of Cash Flows (unaud" sheetId="6" r:id="rId6"/>
    <s:sheet name="Background Information" sheetId="7" r:id="rId7"/>
    <s:sheet name="Going Concern and Management's " sheetId="8" r:id="rId8"/>
    <s:sheet name="Significant Accounting Policies" sheetId="9" r:id="rId9"/>
    <s:sheet name="Accrued Expenses" sheetId="10" r:id="rId10"/>
    <s:sheet name="Related Party Transactions" sheetId="11" r:id="rId11"/>
    <s:sheet name="Equity Transactions" sheetId="12" r:id="rId12"/>
    <s:sheet name="Deferred Revenue" sheetId="13" r:id="rId13"/>
    <s:sheet name="Securities Purchase Agreement" sheetId="14" r:id="rId14"/>
    <s:sheet name="Litigation" sheetId="15" r:id="rId15"/>
    <s:sheet name="Significant Accounting Polici16" sheetId="16" r:id="rId16"/>
    <s:sheet name="Accrued Expenses (Tables)" sheetId="17" r:id="rId17"/>
    <s:sheet name="Stock Options and Warrants (Tab" sheetId="18" r:id="rId18"/>
    <s:sheet name="Going Concern and Management'19" sheetId="19" r:id="rId19"/>
    <s:sheet name="Significant Accounting Polici20" sheetId="20" r:id="rId20"/>
    <s:sheet name="Accrued Expenses (Details)" sheetId="21" r:id="rId21"/>
    <s:sheet name="Related Party Transactions (Det" sheetId="22" r:id="rId22"/>
    <s:sheet name="Equity Transactions (Details)" sheetId="23" r:id="rId23"/>
    <s:sheet name="Equity Transactions (Details 1)" sheetId="24" r:id="rId24"/>
    <s:sheet name="Equity Transactions (Details Na" sheetId="25" r:id="rId25"/>
    <s:sheet name="Deferred Revenue (Details Narra" sheetId="26" r:id="rId26"/>
  </s:sheets>
  <s:definedNames/>
  <s:calcPr calcId="124519" calcMode="auto" fullCalcOnLoad="1"/>
</s:workbook>
</file>

<file path=xl/sharedStrings.xml><?xml version="1.0" encoding="utf-8"?>
<sst xmlns="http://schemas.openxmlformats.org/spreadsheetml/2006/main" uniqueCount="304">
  <si>
    <t>Document and Entity Information - shares</t>
  </si>
  <si>
    <t>6 Months Ended</t>
  </si>
  <si>
    <t>Jun. 30, 2016</t>
  </si>
  <si>
    <t>Aug. 10, 2016</t>
  </si>
  <si>
    <t>Document And Entity Information</t>
  </si>
  <si>
    <t>Entity Registrant Name</t>
  </si>
  <si>
    <t>DAIS ANALYTIC CORP</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5</t>
  </si>
  <si>
    <t>Current assets:</t>
  </si>
  <si>
    <t>Cash and cash equivalents</t>
  </si>
  <si>
    <t>Accounts receivable, net</t>
  </si>
  <si>
    <t>Other receivables</t>
  </si>
  <si>
    <t>Inventory</t>
  </si>
  <si>
    <t>Prepaid expenses</t>
  </si>
  <si>
    <t>Investment in China Operating Company</t>
  </si>
  <si>
    <t xml:space="preserve"> </t>
  </si>
  <si>
    <t>Total current assets</t>
  </si>
  <si>
    <t>Property and equipment, net</t>
  </si>
  <si>
    <t>Other assets:</t>
  </si>
  <si>
    <t>Deposits</t>
  </si>
  <si>
    <t>Patents, net of accumulated amortization of $235,468 and $225,410 at June 30, 2016 and December 31, 2015, respectively</t>
  </si>
  <si>
    <t>Total other assets</t>
  </si>
  <si>
    <t>Total assets</t>
  </si>
  <si>
    <t>Current liabilities:</t>
  </si>
  <si>
    <t>Accounts payable, including related party payables of $24,215 and $8,212 at June 30, 2016 and December 31, 2015, respectively</t>
  </si>
  <si>
    <t>Accrued expenses and customer deposits</t>
  </si>
  <si>
    <t>Debt due related party</t>
  </si>
  <si>
    <t>Current portion of deferred revenue</t>
  </si>
  <si>
    <t>Total current liabilities</t>
  </si>
  <si>
    <t>Long-term liabilities:</t>
  </si>
  <si>
    <t>Accrued compensation and related benefits</t>
  </si>
  <si>
    <t>Deferred revenue, net of current portion</t>
  </si>
  <si>
    <t>Total long-term liabilities</t>
  </si>
  <si>
    <t>Total liabilities</t>
  </si>
  <si>
    <t>Stockholders’ deficit:</t>
  </si>
  <si>
    <t>Preferred stock; $0.01 par value; 10,000,000 shares authorized; no shares issued and outstanding</t>
  </si>
  <si>
    <t>Common stock; $0.01 par value; 240,000,000 shares authorized; 120,800,077 shares issued; 119,542,864 and 120,542,864 shares outstanding at June 30, 2016 and December 31, 2015, respectively</t>
  </si>
  <si>
    <t>Additional paid in capital</t>
  </si>
  <si>
    <t>Accumulated deficit</t>
  </si>
  <si>
    <t>Total</t>
  </si>
  <si>
    <t>Treasury stock at cost, 1,257,213 and 257,213 shares at June 30, 2016 and December 31, 2015, respectively</t>
  </si>
  <si>
    <t>Total stockholders' deficit</t>
  </si>
  <si>
    <t>Total liabilities and stockholder's deficit</t>
  </si>
  <si>
    <t>Balance Sheets (Parenthetical) - USD ($)</t>
  </si>
  <si>
    <t>Patents, net of accumulated amortization</t>
  </si>
  <si>
    <t>Accounts payable, including related party payabl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t>
  </si>
  <si>
    <t>3 Months Ended</t>
  </si>
  <si>
    <t>Jun. 30, 2015</t>
  </si>
  <si>
    <t>Revenue</t>
  </si>
  <si>
    <t>Sales</t>
  </si>
  <si>
    <t>Royalty and license fees</t>
  </si>
  <si>
    <t>Total revenue</t>
  </si>
  <si>
    <t>Cost of goods sold</t>
  </si>
  <si>
    <t>Gross margin</t>
  </si>
  <si>
    <t>Operating expenses</t>
  </si>
  <si>
    <t>Research and development, net</t>
  </si>
  <si>
    <t>Selling, general and administrative expenses</t>
  </si>
  <si>
    <t>Total operating expenses</t>
  </si>
  <si>
    <t>Loss from operations</t>
  </si>
  <si>
    <t>Other income (expense)</t>
  </si>
  <si>
    <t>Other income</t>
  </si>
  <si>
    <t>Gain on extinguishment of liabilities</t>
  </si>
  <si>
    <t>Interest income</t>
  </si>
  <si>
    <t>Interest expense</t>
  </si>
  <si>
    <t>Total other income (expense)</t>
  </si>
  <si>
    <t>Net loss</t>
  </si>
  <si>
    <t>Net loss per common share, basic and diluted</t>
  </si>
  <si>
    <t>Weighted average number of common shares outstanding, basic and diluted</t>
  </si>
  <si>
    <t>Statement of Stockholders' Deficit (unaudited) - 6 months ended Jun. 30, 2016 - USD ($)</t>
  </si>
  <si>
    <t>Common Stock</t>
  </si>
  <si>
    <t>Additional Paid-In Capital</t>
  </si>
  <si>
    <t>Accumulated Deficit</t>
  </si>
  <si>
    <t>Treasury Stock</t>
  </si>
  <si>
    <t>Beginning Balance, Shares at Dec. 31, 2015</t>
  </si>
  <si>
    <t>Beginning Balance, Amount at Dec. 31, 2015</t>
  </si>
  <si>
    <t>Stock based compensation</t>
  </si>
  <si>
    <t>Treasury stock from investment in China operating company</t>
  </si>
  <si>
    <t>Ending Balance, Shares at Jun. 30, 2016</t>
  </si>
  <si>
    <t>Ending Balance, Amount at Jun. 30, 2016</t>
  </si>
  <si>
    <t>Statements Of Cash Flows (unaudited) - USD ($)</t>
  </si>
  <si>
    <t>Cash flows from operating activities:</t>
  </si>
  <si>
    <t>Adjustments to reconcile net loss to net cash and cash equivalents used by operating activities:</t>
  </si>
  <si>
    <t>Depreciation and amortization</t>
  </si>
  <si>
    <t>Stock based compensation expense</t>
  </si>
  <si>
    <t>(Increase) decrease in:</t>
  </si>
  <si>
    <t>Accounts receivable</t>
  </si>
  <si>
    <t>Prepaid expenses and other assets</t>
  </si>
  <si>
    <t>Increase (decrease) in:</t>
  </si>
  <si>
    <t>Accounts payable and accrued expenses</t>
  </si>
  <si>
    <t>Deferred revenue</t>
  </si>
  <si>
    <t>Net cash used by operating activities</t>
  </si>
  <si>
    <t>Cash flows from investing activities:</t>
  </si>
  <si>
    <t>Patent expenditures</t>
  </si>
  <si>
    <t>Purchases of property and equipment</t>
  </si>
  <si>
    <t>Net cash used by investing activities</t>
  </si>
  <si>
    <t>Cash flows from financing activities:</t>
  </si>
  <si>
    <t>Proceeds from related party loan</t>
  </si>
  <si>
    <t>Issuance of common stock, net of offering cost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Non-cash financing activity:</t>
  </si>
  <si>
    <t>Cashless exercise of stock options</t>
  </si>
  <si>
    <t>Issuance of common stock for satisfaction of payables</t>
  </si>
  <si>
    <t>Background Information</t>
  </si>
  <si>
    <t>Notes to Financial Statements</t>
  </si>
  <si>
    <t>Note 1 - Background Information</t>
  </si>
  <si>
    <t>Dais
Analytic Corporation (the "Company"), a New York corporation, has developed and is commercializing applications using
its nano-structure polymer technology. The first commercial product is an energy recovery ventilator ("ERV") (core and
systems) for use in commercial Heating, Ventilating, and Air Conditioning (HVAC) applications. The second commercial product is
NanoClear, a water clean-up process useful in the creation of potable water from most forms of contaminated water including
industrial process waste water (petrochemical, steel, etc.) sea, brackish, or waste water. In addition to direct sales, the Company
licenses its nano-structures polymer technology to strategic partners in the aforementioned application and is in various stages
of development with regard to other applications employing its base technologies. The Company was incorporated in April 1993 and
its corporate headquarters is located in Odessa, Florida. The
Company is dependent on third parties to manufacture the key components needed for its nano-structured based materials and some
portion of the value 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The
Company's accompanying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5 included in the Company's Annual Report on Form
10-K filed with the Securities and Exchange Commission on March 30, 2016. The results of operations for the three and six month
periods ended June 30, 2016 are not necessarily indicative of the results that may be expected for any future quarters or for
the entire year ending December 31, 2016.</t>
  </si>
  <si>
    <t>Going Concern and Management's Plans</t>
  </si>
  <si>
    <t>Note 2 - Going Concern and Management’s Plans</t>
  </si>
  <si>
    <t>The
accompanying financial statements have been prepared assuming that the Company will continue as a going concern. For the six months
ended June 30, 2016, the Company generated a net loss of $932,982 and the Company has incurred significant losses since inception.
As of June 30, 2016, the Company had an accumulated deficit of $44,321,461, a stockholders' deficit of $2,851,659 and cash and
cash equivalents of $185,514. The Company used $617,927 and $1,458,010 of cash from operations during the six months ended June
30, 2016 and 2015, respectively, which was funded primarily by proceeds from equity financings. There is no assurance that such
financing will be available in the future. These factors raise substantial doubt about the Company's ability to continue as a
going concern within one year after the date that the financial statements are issued. The Company is currently pursuing the following
sources of short and long-term working capital:
1. The
Company is holding preliminary discussions with parties who are interested in licensing, purchasing the rights to or establishing
a joint venture to commercialize applications of the Company's technology.
2. The
Company is seeking growth capital from certain strategic and/or government (grant) related sources. These sources may, pursuant
to any agreements that may be developed in conjunction with such funding, assist in the product definition and design, roll-out
and channel penetration of products.
3. The
Company is holding discussions with investors and investment banks to obtain debt and/or equity financing.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 Significant Accounting Policies</t>
  </si>
  <si>
    <t>In
the opinion of management, all adjustments necessary for a fair statement of (a) the results of operations for the three and six
month periods ended June 30, 2016 and 2015, (b) the financial position at June 30, 2016 and December 31, 2015, and (c) the cash
flows for the six month periods ended June 30, 2016 and 2015, have been made. The
significant accounting policies followed are: Use
of estimates Cash
and cash equivalents Accounts
receivable Other
receivables Inventory
Property
and equipment Intangible
assets Long-lived
assets Government
Funding Research
and development expenses and funding proceeds Stock
issuance costs Common
stock Revenue
recognition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16 and December 31, 2015, which is included in accrued expenses on the accompanying balance sheets. Royalty
revenue is recognized as earned. The Company recognized royalty revenue of $21,500 and $19,920 for the three months ended and
$43,000 and $19,920 for the six months ended June 30, 2016 and 2015, respectively. Revenue derived from the sale of licenses is
deferred and recognized as license fee revenue on a straight-line basis over the life of the license, or until the license arrangement
is terminated. The Company recognized license fee revenue of $29,919 and $78,253 for the three months ended and $59,839 and $108,997
for the six months ended June 30, 2016 and 2015,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Financial
instruments Fair value Measurement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financial instruments carried at fair value.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 Income
taxe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unrecognized tax benefit, the Company would
recognize interest accrued related to unrecognized tax benefits in interest expense and penalties in operating expenses. The Company's
2012, 2013 and 2014 tax years remain open and subject to examination by the Internal Revenue Service. Derivative
Financial Instruments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the fair value of warrants issued is required to be classified
as equity or as a derivative liability. Earnings
(loss) per share Recent
Accounting Pronounc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 Reclassifications</t>
  </si>
  <si>
    <t>Accrued Expenses</t>
  </si>
  <si>
    <t>Note 4 - Accrued Expenses</t>
  </si>
  <si>
    <t xml:space="preserve">Accrued expenses consist of the following:
June 30, 2016
December 31, 2015
Accrued expenses, other $ 55,326 $ 48,587
Accrued warranty costs 91,531 91,531
Customer deposits 17,970 -
$ 164,827 $ 140,118 </t>
  </si>
  <si>
    <t>Related Party Transactions</t>
  </si>
  <si>
    <t>Note 5 - Related Party Transactions</t>
  </si>
  <si>
    <t>The
Company rents a building that is owned by two stockholders of the Company, one of whom is the Chief Executive Officer. Rent expense
for this building is $4,066 per month, including sales tax. The Company recognized rent expense related to this lease of $12,198
in each of the three months ended and $24,396 in each of the six months ended June 30, 2016 and 2015, respectively. The
Company has accrued compensation due to the Chief Executive Officer as of June 30, 2016 and December 31, 2015 of $1,407,296 and
$1,321,958,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Ms. Tangredi is the wife of Timothy Tangredi, the Company's CEO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interest rate is 12% per annum compounded daily
with a minimum interest payment of $2,000. The Note grants the Holder a secured interest in the assets of the Company. The Company
is using the proceeds of the Note for working capital purposes. In
December 2015, the Company reported that it entered into a Share Exchange Agreement (the "Exchange Agreement"), dated
as of December 24, 2015 but effective as of December 1, 2015, with Open Systems Control, a California corporation (the "Shareholder"),
and Synpower Corporation Ltd., a Hong Kong corporation ("Synpower") through the issuance of 1,000,000 shares of common
stock at $.19 per share which was recorded as Investment in China Operating Company on the balance sheet at December 31, 2015.
Pursuant to the Exchange Agreement, the Company purchased from the Shareholder all of the equity ownership in Synpower. At the
time of the Exchange Agreement, Synpower was the owner of 62% of Jixiun-Cast Ltd., an engineering company organized in the People's
Republic of China ("Cast"). The Company's plan was to use Cast for its manufacturing and distribution operations in
China. On March 7, 2016, the Company and Synpower rescinded the Exchange Agreement, as of December 1, 2015, as a result of the
discovery of an undisclosed event, not discoverable in the due diligence, related to Cast's ability to function in China as an
operating entity for the Company. As a result of the event, the Shareholder breached the representations, warranties and covenants
made by the Shareholder in the Exchange Agreement. As a result of rescission, which was agreed to by the Shareholder, the transaction
was unwound as of December 1, 2015, the Company will return the equity interest in Synpower to an entity identified by the Shareholder,
and the shares issued to the Shareholder were returned to the Company and will be cancelled pending final notification of cancellation
from the Shareholder. As a result of the rescission and return of shares, the Company reduced the Investment in China Operating
Company and recorded Treasury Stock of $190,000 during the six months ended June 30, 2016. The financial statements of Synpower
and its subsidiary, Cast, were not consolidated with the Company's financial statements for the period from December 1, 2015 through
March 7, 2016 because the Company never had control of Synpower or Cast.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Mr. Tangredi a cash payment equal to 20% of the compensation income incurred as a result of the conversion. Further, at any time
any "person" or "group" (as such terms are used in Sections 13(d) and 14(d) of the Securities Exchange Act
of 1934) becomes the "beneficial owner" (as defined in Rules 13(d)-3 and 13(d)-5 under such Act) of greater than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5. On
April 24, 2014, the Company entered into a Distribution Agreement (the "Distribution Agreement") with SoEX (Hong Kong)
Industry &amp; Investment Co., Ltd., a Hong Kong corporation ("Soex"). The Distribution Agreement was a covenant included
in a Securities Purchase Agreement, dated January 21, 2014, between the Company and Soex, pursuant to which Soex purchased 37,500,000
shares of the Company's common stock, equal to approximately 31% of the Company's issued and outstanding shares of common stock
as of June 30, 2016. Pursuant to the Distribution Agreement, in exchange for $500,000 to be paid by October 20, 2014, royalty
payments and a commitment from Soex to purchase nano-material membrane and other products from the Company, Soex obtained the
right to distribute and market the Company's products for incorporation in energy recovery ventilators sold and installed in commercial,
industrial and residential buildings, transportation facilities and vehicles (the "Field") in mainland China, Hong
Kong, Macao and Taiwan (the "Territory"). Further, Soex received an exclusive license in the Territory to use the Company's
intellectual property in the manufacture and sale of its products in the Field and Territory and to purchase its requirements
of nano-material membrane only from the Company, subject to terms and conditions of the Distribution Agreement. During 2014, $50,000
of the $500,000 license fee was received. Pursuant to the Distribution Agreement, Soex was required to pay the Company $500,000,
issue the Company 25% of the equity of a newly-created company, Soex (Beijing) Environmental Protection Technology Company Limited
and pay the Company royalties. Soex only paid the Company $50,000 of the required $500,000, did not issue the required equity
and did not pay any required royalties. Effective June 12, 2015, the Company's Board of Directors ratified the termination of
the Distribution Agreement, dated April 24, 2014, with Soex as a result of a breach of the Distribution Agreement by Soex.
There are no early termination penalties for the termination of the Distribution Agreement. The deferred revenue for this Distribution
Agreement was recognized as income upon the termination of the agreement in June 2015. The Company recognized license fee revenue
of $0 and $48,334 for this Agreement during the three months ended and $0 and $49,167 for the six months ended June 30, 2016 and
2015, respectively. The Company is pursuing legal action against Soex for breach of the Distribution Agreement as well as the
Securities Purchase Agreement entered into in January 2014 (See Note 9 Litigation). The above
terms and amounts are not necessarily indicative of the terms and amounts that would have been incurred had comparable transactions
been entered into with independent parties.</t>
  </si>
  <si>
    <t>Equity Transactions</t>
  </si>
  <si>
    <t>Note 6 - Equity Transactions</t>
  </si>
  <si>
    <t xml:space="preserve">Preferred
Stock On
March 5, 2015, the Company amended its Certificate of Incorporation to increase the number of authorized shares to 250,000,000,
consisting of 240,000,000 shares of common stock and 10,000,000 shares of preferred stock, and to cancel the designated but unissued
Series A-D Preferred Stock and create a new series of preferred stock designated as the "Class A Preferred Stock". There
are no shares of Class A Preferred Stock currently issued by the Company. Any holder of Class A Preferred Stock shall entitle
the holder thereof to 150 votes on all matters submitted to a vote of the stockholders of the Company. The Class A Preferred Stock
is convertible into common stock at a conversion price equal to 75% of the average closing price of the Company's common stock
for the 30 trading days prior to the holder's election to convert. Options In
June 2000, November 2009 and February 2015, the Company's Board of Directors adopted, and the shareholders approved, the 2000
Plan, 2009 Plan and 2015 Plan, respectively (together the "Plans"). The Plans provide for the granting of options to
qualified employees of the Company, independent contractors, consultants, directors and other individuals. The Company's Board
of Directors approved and made available 11,093,886, 15,000,000 and 10,000,000 shares of common stock to be issued pursuant to
the 2000 Plan, 2009 Plan and 2015 Plan, respectively. The Plans permit grants of options to purchase common shares authorized
and approved by the Company's Board of Directors. In
the six months ended June 30, 2016, there were 2,340,000 options granted and no options exercised. In the six months ended June
30, 2015, there were no options granted and 596,058 options exercised. The
following table summarizes the information relating to outstanding stock option activity during 2016:
Common Shares Weighted Average Exercise
Price Weighted Average Remaining
Contractual Term (in
years) Aggregate Intrinsic Value
Outstanding
at December 31, 2015 19,215,058 $ 0.28 4.89 $ 9,000
Granted
2,340,000 $ 0.07 9.79 $ 132,000
Forfeited/expired (1,350,000 ) $ 0.29 - -
Exercised - - - -
Outstanding
at June 30, 2016 20,205,058 $ 0.25 5.24 $ 140,000
Exercisable
at June 30, 2016 20,205,058 $ 0.25 5.24 $ 140,000 Stock
compensation expense was $163,294 and $3,188 and $163,294 and $6,375 for the three and six months ended June 30, 2016 and 2015,
respectively. As of June 30, 2016 and 2015, there was $0 and $2,833, respectively, of unrecognized employee stock-based compensation
expense related to non-vested stock options. Warrants At
June 30, 2016, the Company had outstanding warrants to purchase the Company's common stock which were issued in connection with
stock purchases. Information relating to these warrants is summarized as follows:
Remaining Number Outstanding Weighted
Average Remaining Life (in
years) Weighted Average Exercise Price
Stock
Purchases 5,585,358 1.52 $ 0.34 </t>
  </si>
  <si>
    <t>Deferred Revenue</t>
  </si>
  <si>
    <t>Note 7 - Deferred Revenue</t>
  </si>
  <si>
    <t>On
October 30, 2012, the Company and MG Energy LLC, a Delaware limited liability company ("MG Energy"), entered into a
License and Supply Agreement (the "Agreement"), effective October 26, 2012. Pursuant to the Agreement, the Company licensed
certain intellectual property and improvements to MG Energy, for use in the manufacture and sale of energy recovery ventilators
("ERV") and certain other HVAC systems for installation in commercial, residential or industrial buildings in North
America and South America in exchange for the cancellation of $2,034,521 of debt due to MG Energy. MG Energy also agreed to purchase
its requirements of certain ConsERV products from the Company for MG Energy's use, pursuant to the terms and conditions of the
Agreement. MG Energy also pays royalties, as defined, to the Company on the net sales of each product or system sold. The term
of the Agreement expires upon the last to expire of the underlying patent rights for the licensed technology. The
Company has identified all off the deliverables under the Agreement and has determined the significant deliverables to be the
license for the intellectual property and the supply services. In determining the units of accounting, the Company evaluated whether
the license has stand-alone value to MG Energy based upon consideration of the relevant facts and circumstances of the Agreement.
The Company determined that the license does not have stand-alone value to the licensee and, therefore, should be combined with
the supply agreement as one unit of accounting. The initial payment for the license agreement was treated as an advance payment
and is being recognized over the performance period of the supply agreement. The Company recognized license revenue of $29,919
and $59,838 in each of the three and six months ended June 30, 2016 and 2015, respectively. Deferred revenue for this agreement
was $1,594,009 and $1,653,848 at June 30, 2016 and December 31, 2015, respectively. MG
Energy entered into a sublicense with Multistack, LLC. Multistack LLC, Beijing Guocheng Ruitai Science &amp; Technology and Dais
(Beijing) New Energy Technology Co., Ltd. accounted for approximately 68%, 15% and 11% of the Company's sales revenue for the
three months ended June 30, 2016, respectively. Multistack accounted for 95% of the Company's sales revenue for the three months
ended June 30, 2015. Multistack LLC and Dais (Beijing) New Energy Technology Co., Ltd. accounted for approximately 72% and 15%
and 97% and 0% of the Company's sales revenue for the six months ended June 30, 2016 and 2015, respectively. At June 30, 2016
and December 31, 2015, amounts due from Multistack were approximately 90% and 61%, of total accounts receivable, respectively. On April 24,
2014, the Company entered into a Distribution Agreement with SoEX (Hong Kong) Industry &amp; Investment Co., Ltd., as discussed
in Note 5 Related Party Transactions. The remaining amount of deferred revenue was recognized as income upon the termination of
the Distribution Agreement in June 2015. The Company recognized license fee revenue of $0 and $48,334 and for this Agreement during
the three months ended and $0 and $49,167 for the six months ended June 30, 2016 and 2015, respectively.</t>
  </si>
  <si>
    <t>Securities Purchase Agreement</t>
  </si>
  <si>
    <t>Note 8 - Securities Purchase Agreement</t>
  </si>
  <si>
    <t>On
December 15, 2014, the Company entered into a Securities Purchase Agreement (the "SPA") with two investors, Hong Kong
SAGE Technology Investment Co., Limited and Hong Kong JHSE Technology Investment Co., Limited, both with principal offices in
Hong Kong (the "Purchasers"). Pursuant to the SPA, the Company sold 18,000,000 shares of the Company's common stock,
$0.01 par value per share for $2,750,000, at approximately $0.153 per share pursuant to Regulation S. The investors were issued
18,000,000 shares after the Company received all funds in the first quarter of 2015. The
SPA also provided for the issuance of 20,333,334 shares of the Company's common stock to the Purchasers for 51% of the equity
of an existing company in China (the "Operating Company") upon the completion of the following conditions: (1) the Purchasers
shall have capitalized the Operating Company with $3,000,000 of registered capital or a valuation of assets at or above $3,000,000;
(2) the Purchasers shall have completed the legal registration of shares of the Operating Company owned by the parties with the
Company owning 51% of the Operating Company and the Purchasers jointly, and/or by and through their respective third party designees,
owning a total of 49% of the Operating Company; and (3) the Operating Company, the Purchasers and the Company shall have executed
an HVAC Services Agreement with $60,000,000 of revenues in greater China over a three year period with such HVAC Services Agreement
having standard terms and conditions acceptable to the Company and the Purchasers. On December 7, 2015, the Company amended the
SPA to reduce the number of shares to be issued to the Purchasers. Pursuant to terms of the Amendment, the Purchasers will receive
10,000,000 shares of the Company's common stock over three years as they introduce orders for $60,000,000 to a subsidiary located
in China, created or acquired by the Company. The Company will own greater than 51% of such subsidiary. The parties are currently
negotiating sales contracts.</t>
  </si>
  <si>
    <t>Litigation</t>
  </si>
  <si>
    <t>Note 9 - Litigation</t>
  </si>
  <si>
    <t>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the
Company's board pursuant to the provisions of the Soex SPA. Ms. Han resigned from the Board of Directors effective February 1,
2016. On
April 24, 2014, the Company entered into a Distribution Agreement (the "Distribution Agreement"), with Soex to distribute
certain of the Company's products in China as discussed in Note 5 Related Party Transactions. The Company was entitled to receive,
pursuant to the Distribution Agreement, royalties and a $500,000 payment, of which $50,000 has been received, that was due
on or before October 24, 2014. Further, the Company reported it has not received any royalties from Soex. Soex is in breach of
the Distribution Agreement. As
reported in the Company's Form 10-Q for the quarter ended June 30, 2015, the Company began pursuing legal action against Soex
for breach of the Soex Securities Purchase Agreement and Distribution Agreement. On July 8, 2015, the Company filed a lawsuit
in the state court of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the Company terminated the Distribution Agreement. As provided in Section 14(e) of the Distribution Agreement,
the Company has the right to enforce any obligation due to it by Soex. As a result, Soex still must (a) pay the remaining $450,000
due under the Distribution Agreement and the amount of royalties due, plus interest at 1.5% per month (18% per year) with interest
accruing from the date that payment was due and (b) issue to the Company 25% of the equity of SOEX (Beijing) Environmental Protection
Technology Company Limited. As provided in Section 14(b), neither the Company nor Soex shall be liable for compensation, reimbursement
or damages due to loss of profits on sales or anticipated sales or losses due to expenditures, investments or commitments made
or in connection with the establishment, development or maintenance of the business. Further,
in consideration of the issuance of the Shares to Soex and the equity to Zan under the Soex SPA was the covenant that Soex would
enter into a Distribution Agreement and establish a subsidiary in China and issue shares to the Company in the China Subsidiary.
With Soex's Equity Default, Soex breached the Soex SPA and the Company is seeking return of the Shares from Soex in the lawsuit
filed in July 2015. The litigation
has been moved to the U.S. District Court for the Middle District of Florida where Soex has instituted a counterclaim (Civil Docket
Case#: 8:15-cv-02362-MSS-EAJ). While the Company believes it has a strong case against Soex as a result of its breaches of the
agreements, the Company cannot make any predictions about the success of its action against Soex or whether or not Soex will have
the assets to satisfy any judgment.</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the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losses related to these balances.</t>
  </si>
  <si>
    <t>Accounts receivable
consist primarily of receivables from the sale of the Company's ERV products and royalties due under license and supply agreements.
The Company regularly reviews accounts receivable for any bad debt based on an analysis of the Company's collection experience,
customer credit worthiness and current economic trends. After all attempts to collect a receivable have failed, the receivable
is written off against the allowance. Based on management's review of accounts receivable, an allowance for doubtful accounts
of $3,261 was recorded at June 30, 2016 and December 31, 2015.</t>
  </si>
  <si>
    <t>Other
receivables consist primarily of receivables from the U.S. Department of Defense and the U.S. Department of Energy (See Note 3
 Research and development expenses and funding proceeds). The Company prepares invoices as it meets funding program milestones.
Based on management's review of other receivables, management has determined that no allowance for uncollectibilty is necessary
at June 30, 2016 and December 31, 2015.</t>
  </si>
  <si>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June 30, 2016 and December 31, 2015, the Company had $1,382 and $2,560 of
in-process inventory, respectively. A reserve is recorded for any inventory deemed excessive or obsolete. No reserve is considered
necessary at June 30, 2016 and December 31, 2015.</t>
  </si>
  <si>
    <t>Property and equipment</t>
  </si>
  <si>
    <t>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16,603 and $9,323 for the three months ended and $33,002 and $19,731 for
the six months ended June 30, 2016 and 2015, respectively. Gains and losses upon disposition are reflected in the Statements of
Operations in the period of disposition. Maintenance and repair expenditures are charged to expense as incurred.</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4,447 and $5,951 for the three months ended and $10,057
and $11,902 for the six months ended June 30, 2016 and 2015, respectively. Based on current capitalized costs, total patent amortization
expense is estimated to be approximately $24,000 per year for the next five years.</t>
  </si>
  <si>
    <t>Long-lived assets</t>
  </si>
  <si>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in measuring
whether or not the asset values are recoverable. The Company did not recognize impairment on its long-lived assets during the three
and six months ended June 30, 2016 and 2015.</t>
  </si>
  <si>
    <t>Government funding</t>
  </si>
  <si>
    <t>Government
funding represents grants from the U.S. Department of Defense and U.S. Department of Energy and are recognized when there is reasonable
assurance that the funding will be received and conditions associated with the funding are met. When fundings are received related
to property and equipment, the Company reduces the basis of the assets on the balance sheet, resulting in lower depreciation expense
over the life of the associated asset. Fundings received related to expenses are reflected as a reduction of the associated expense
in the period in which the expense is incurred.</t>
  </si>
  <si>
    <t>Research and development expenses and grant proceeds</t>
  </si>
  <si>
    <t>Expenditures for research and development
are expensed as incurred. The Company incurred research and development costs of $252,997 and $239,933 for the three months ended
and $588,266 and $491,224 for the six months ended June 30, 2016 and 2015, respectively. The Company accounts for proceeds received
from government fundings for research as a reduction in research and development costs. The Company recorded proceeds against
research and development expenses on the Statements of Operations of $162,017 and $23,331 for the three months ended and $310,655
and $77,691 for the six months ended June 30, 2016 and 2015, respectively.</t>
  </si>
  <si>
    <t>Stock issuance costs</t>
  </si>
  <si>
    <t>Stock issuance
costs are recorded as a reduction of the related proceeds through a charge to stockholders' equity.</t>
  </si>
  <si>
    <t>Common stock</t>
  </si>
  <si>
    <t>The Company
records common stock issuances when all of the legal requirements for the issuance of such common stock have been satisfied.</t>
  </si>
  <si>
    <t>Revenue recognition</t>
  </si>
  <si>
    <t>Generally,
the Company recognizes revenue for its products upon shipment to customers, provided no significant obligations remain and collection
is probable.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June 30, 2016 and December 31, 2015, which is included in accrued expenses on the accompanying balance sheets. Royalty
revenue is recognized as earned. The Company recognized royalty revenue of $21,500 and $19,920 for the three months ended and
$43,000 and $19,920 for the six months ended June 30, 2016 and 2015, respectively. Revenue derived from the sale of licenses is
deferred and recognized as license fee revenue on a straight-line basis over the life of the license, or until the license arrangement
is terminated. The Company recognized license fee revenue of $29,919 and $78,253 for the three months ended and $59,839 and $108,997
for the six months ended June 30, 2016 and 2015,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t>Financial instruments</t>
  </si>
  <si>
    <t>The
Company accounts for financial instruments in accordance with FASB Accounting Standards Codification (ASC) 820 " Fair value
Measurement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ompany
does not have any financial instruments carried at fair value. The respective carrying values of certain on-balance sheet financial
instruments approximated their fair values due to the short-term nature of these instruments. These financial instruments include
cash and cash equivalents, accounts receivable, other receivables, accounts payable, accrued compensation and accrued expenses.</t>
  </si>
  <si>
    <t>Income taxes</t>
  </si>
  <si>
    <t>Income
taxes are provided for the tax effects of transactions reported in the financial statements and consist of taxes currently due
plus deferred taxes resulting from temporary differences. Such temporary differences result from differences in the carrying value
of assets and liabilities for tax and financial reporting purposes. The deferred tax assets and liabilities represent the future
tax consequences of those differences, which will either be taxable or deducible when the assets and liabilities are recovered
or settled. Valuation allowances are established when necessary to reduce deferred tax assets to the amount expected to be realized.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unrecognized tax benefit, the Company would recognize
interest accrued related to unrecognized tax benefits in interest expense and penalties in operating expenses. The Company's 2012,
2013 and 2014 tax years remain open and subject to examination by the Internal Revenue Service.</t>
  </si>
  <si>
    <t>Derivative financial instruments</t>
  </si>
  <si>
    <t>The
Company does not use derivative instruments to hedge exposure to cash flow, market or foreign currency risk. Terms of convertible
promissory note instruments are reviewed to determine whether or not they contain embedded derivative instruments that are required
under ASC 815 "Derivative and Hedging" Freestanding
warrants issued by the Company in connection with the issuance or sale of debt and equity instruments are considered to be derivative
instruments and are evaluated and accounted for in accordance with the provisions of ASC 815. Pursuant to ASC 815, an evaluation
of specifically identified conditions is made to determine whether the fair value of warrants issued is required to be classified
as equity or as a derivative liability.</t>
  </si>
  <si>
    <t>Earnings (loss) per share</t>
  </si>
  <si>
    <t xml:space="preserve"> Basic
income (loss) per share is computed by dividing net income (loss) attributable to common stockholders by the weighted average
common shares outstanding for the period. Diluted income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are excluded from the calculation. Common share equivalents of 25,790,416 and 34,820,454 were excluded from the computation
of diluted earnings per share for the three and six months ended June 30, 2016 and 2015, respectively, because their effect is
anti-dilutive. </t>
  </si>
  <si>
    <t>Recent accounting pronouncements</t>
  </si>
  <si>
    <t>There
are new accounting pronouncements issued by the Financial Accounting Standards Board ("FASB") which are not yet effective
as follow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e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voted to defer the effective date of ASU 2014-09 for all entities by one year. The Company is currently evaluating the impact
of the adoption of ASU 2014-09 on its financial statements and has not yet determined the method by which it will adopt the standard
in 2018.</t>
  </si>
  <si>
    <t>Reclassifications</t>
  </si>
  <si>
    <t>Certain 2015
amounts have been reclassified to conform to the 2016 presentation with no impact on total stockholders' deficit or net loss.</t>
  </si>
  <si>
    <t>Accrued Expenses (Tables)</t>
  </si>
  <si>
    <t>Accrued Expenses Tables</t>
  </si>
  <si>
    <t>Accrued expenses and other expenses</t>
  </si>
  <si>
    <t>Stock Options and Warrants (Tables)</t>
  </si>
  <si>
    <t>Stock Options And Warrants Tables</t>
  </si>
  <si>
    <t>Outstanding stock options activity</t>
  </si>
  <si>
    <t xml:space="preserve">The following table summarizes the information
relating to outstanding stock option activity during 2016:
Common Shares
Weighted Average Exercise Price
Weighted Average Remaining Contractual Term (in years)
Aggregate Intrinsic Value
Outstanding at December 31, 2015 19,215,058 $ 0.28 4.89 $ 9,000
Granted 2,340,000 $ 0.07 9.79 $ 132,000
Forfeited/expired (1,350,000 ) $ 0.29 - -
Exercised - - - -
Outstanding at June 30, 2016 20,205,058 $ 0.25 5.24 $ 140,000
Exercisable at June 30, 2016 20,205,058 $ 0.25 5.24 $ 140,000 </t>
  </si>
  <si>
    <t>Warrants</t>
  </si>
  <si>
    <t xml:space="preserve">At June 30, 2016, the Company had outstanding
warrants to purchase the Company's common stock which were issued in connection with stock purchases. Information relating to these
warrants is summarized as follows:
Remaining Number Outstanding
Weighted Average Remaining Life (in years) Weighted Average Exercise Price
Stock Purchases 5,585,358 1.52 $ 0.34 </t>
  </si>
  <si>
    <t>Going Concern and Management's Plans (Details Narrative) - USD ($)</t>
  </si>
  <si>
    <t>Dec. 31, 2014</t>
  </si>
  <si>
    <t>Going Concern And Managements Plans Details Narrative</t>
  </si>
  <si>
    <t>Stockholders' deficit</t>
  </si>
  <si>
    <t>Significant Accounting Policies (Details Narrative) - USD ($)</t>
  </si>
  <si>
    <t>12 Months Ended</t>
  </si>
  <si>
    <t>Allowance for doubtful accounts</t>
  </si>
  <si>
    <t>Inventory in process</t>
  </si>
  <si>
    <t>Depreciation expense</t>
  </si>
  <si>
    <t>Patent amortization expense</t>
  </si>
  <si>
    <t>Research and development costs, incurred</t>
  </si>
  <si>
    <t>Grant proceeds against research and development expenses</t>
  </si>
  <si>
    <t>Warranty accrual expense</t>
  </si>
  <si>
    <t>Revenue recognition from license agreements</t>
  </si>
  <si>
    <t>Revenue recognition from royalties</t>
  </si>
  <si>
    <t>Common share excluded from diluted earnings per share</t>
  </si>
  <si>
    <t>Leasehold improvements estimated useful life</t>
  </si>
  <si>
    <t>5 years</t>
  </si>
  <si>
    <t>Minimum [Member]</t>
  </si>
  <si>
    <t>Patents estimated useful life</t>
  </si>
  <si>
    <t>17 years</t>
  </si>
  <si>
    <t>Property and equipment estimated useful life</t>
  </si>
  <si>
    <t>3 years</t>
  </si>
  <si>
    <t>Maximum [Member]</t>
  </si>
  <si>
    <t>20 years</t>
  </si>
  <si>
    <t>7 years</t>
  </si>
  <si>
    <t>Accrued Expenses (Details) - USD ($)</t>
  </si>
  <si>
    <t>Accrued Expenses Details</t>
  </si>
  <si>
    <t>Accrued expenses, other</t>
  </si>
  <si>
    <t>Accrued warranty costs</t>
  </si>
  <si>
    <t>Customer deposits</t>
  </si>
  <si>
    <t>Related Party Transactions (Details Narrative) - USD ($)</t>
  </si>
  <si>
    <t>Rent expense recognized</t>
  </si>
  <si>
    <t>Accrued compensation</t>
  </si>
  <si>
    <t>License fee revence</t>
  </si>
  <si>
    <t>Issuance of common stock for Investment in China Operating Company, Shares</t>
  </si>
  <si>
    <t>Issuance of common stock for Investment in China Operating Company, Per Share</t>
  </si>
  <si>
    <t>Soex [Member]</t>
  </si>
  <si>
    <t>Purchased outstanding shares</t>
  </si>
  <si>
    <t>Purchased outstanding shares in percentage</t>
  </si>
  <si>
    <t>31.00%</t>
  </si>
  <si>
    <t>Equity Transactions (Details) - USD ($)</t>
  </si>
  <si>
    <t>Information relating to outstanding stock options activity with employees</t>
  </si>
  <si>
    <t>Outstanding, Beginning Balance</t>
  </si>
  <si>
    <t>Common shares granted</t>
  </si>
  <si>
    <t>Common shares expired/forfeited</t>
  </si>
  <si>
    <t>Common shares exercised</t>
  </si>
  <si>
    <t>Outstanding, Ending Balance</t>
  </si>
  <si>
    <t>Exercisable, Ending Balance</t>
  </si>
  <si>
    <t>Weighted average exercise price of shares outstanding, Beginning Balance</t>
  </si>
  <si>
    <t>Weighted average exercise price of shares Granted</t>
  </si>
  <si>
    <t>Weighted average exercise price of shares exercised</t>
  </si>
  <si>
    <t>Weighted average exercise price of shares expired/forfeited</t>
  </si>
  <si>
    <t>Weighted average exercise price of shares outstanding, Ending Balance</t>
  </si>
  <si>
    <t>Weighted average exercise price of shares exercisable, Ending Balance</t>
  </si>
  <si>
    <t>Weighted average remaining contractual term (in years) of shares outstanding, Begining Balance</t>
  </si>
  <si>
    <t>4 years 10 months 21 days</t>
  </si>
  <si>
    <t>Weighted average remaining contractual term (in years) Granted</t>
  </si>
  <si>
    <t>9 years 9 months 15 days</t>
  </si>
  <si>
    <t>Weighted average remaining contractual term (in years) of shares outstanding, Ending Balance</t>
  </si>
  <si>
    <t>5 years 2 months 27 days</t>
  </si>
  <si>
    <t>Weighted average remaining contractual term (in years) of shares exercisable, Ending Balance</t>
  </si>
  <si>
    <t>Aggregate intrinsic value of shares outstanding, Beggining Balance</t>
  </si>
  <si>
    <t>Aggregate intrinsic value Granted</t>
  </si>
  <si>
    <t>Aggregate intrinsic value of shares outstanding, Ending Balance</t>
  </si>
  <si>
    <t>Aggregate intrinsic value of shares exerciseable</t>
  </si>
  <si>
    <t>Equity Transactions (Details 1)</t>
  </si>
  <si>
    <t>Jun. 30, 2016USD ($)$ / shares</t>
  </si>
  <si>
    <t>Weighted Average Remaining Life</t>
  </si>
  <si>
    <t>Warrants Stock Purchases [Member]</t>
  </si>
  <si>
    <t>Remaining Number Outstanding | $</t>
  </si>
  <si>
    <t>1 year 6 months 7 days</t>
  </si>
  <si>
    <t>Weighted Average Exercise Price | $ / shares</t>
  </si>
  <si>
    <t>Equity Transactions (Details Narrative) - USD ($)</t>
  </si>
  <si>
    <t>Equity Transactions Details Narrative</t>
  </si>
  <si>
    <t>Employee stock-based compensation expense</t>
  </si>
  <si>
    <t>Deferred Revenue (Details Narrative) - USD ($)</t>
  </si>
  <si>
    <t>License revenue</t>
  </si>
  <si>
    <t>Multistack, LLC [Member]</t>
  </si>
  <si>
    <t>Percentage of sales revenue</t>
  </si>
  <si>
    <t>68.00%</t>
  </si>
  <si>
    <t>95.00%</t>
  </si>
  <si>
    <t>72.00%</t>
  </si>
  <si>
    <t>97.00%</t>
  </si>
  <si>
    <t>Percentage of accounts receivable</t>
  </si>
  <si>
    <t>90.00%</t>
  </si>
  <si>
    <t>61.00%</t>
  </si>
  <si>
    <t>Dais (Beijing) New Energy Technology [Member]</t>
  </si>
  <si>
    <t>11.00%</t>
  </si>
  <si>
    <t>15.00%</t>
  </si>
  <si>
    <t>0.00%</t>
  </si>
  <si>
    <t>Beijing Guocheng Ruitai Science &amp; Technology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125699</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6">
        <v>119542864</v>
      </c>
    </row>
    <row spans="1:3" r="15">
      <c t="s" r="A15" s="4">
        <v>24</v>
      </c>
      <c t="s" r="B15" s="5">
        <v>25</v>
      </c>
    </row>
    <row spans="1:3" r="16">
      <c t="s" r="A16" s="4">
        <v>26</v>
      </c>
      <c t="n" r="B16"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40</v>
      </c>
    </row>
    <row spans="1:2" r="4">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2</v>
      </c>
      <c t="s" r="B1" s="2">
        <v>1</v>
      </c>
    </row>
    <row spans="1:2" r="2">
      <c t="s" r="B2" s="2">
        <v>2</v>
      </c>
    </row>
    <row spans="1:2" r="3">
      <c t="s" r="A3" s="3">
        <v>140</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3">
        <v>140</v>
      </c>
    </row>
    <row spans="1:2" r="4">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8</v>
      </c>
      <c t="s" r="B1" s="2">
        <v>1</v>
      </c>
    </row>
    <row spans="1:2" r="2">
      <c t="s" r="B2" s="2">
        <v>2</v>
      </c>
    </row>
    <row spans="1:2" r="3">
      <c t="s" r="A3" s="3">
        <v>140</v>
      </c>
    </row>
    <row spans="1:2" r="4">
      <c t="s" r="A4" s="4">
        <v>159</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1</v>
      </c>
      <c t="s" r="B1" s="2">
        <v>1</v>
      </c>
    </row>
    <row spans="1:2" r="2">
      <c t="s" r="B2" s="2">
        <v>2</v>
      </c>
    </row>
    <row spans="1:2" r="3">
      <c t="s" r="A3" s="3">
        <v>140</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4</v>
      </c>
      <c t="s" r="B1" s="2">
        <v>1</v>
      </c>
    </row>
    <row spans="1:2" r="2">
      <c t="s" r="B2" s="2">
        <v>2</v>
      </c>
    </row>
    <row spans="1:2" r="3">
      <c t="s" r="A3" s="3">
        <v>140</v>
      </c>
    </row>
    <row spans="1:2" r="4">
      <c t="s" r="A4" s="4">
        <v>165</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80"/>
  </cols>
  <sheetData>
    <row spans="1:2" r="1">
      <c t="s" r="A1" s="1">
        <v>167</v>
      </c>
      <c t="s" r="B1" s="2">
        <v>1</v>
      </c>
    </row>
    <row spans="1:2" r="2">
      <c t="s" r="B2" s="2">
        <v>2</v>
      </c>
    </row>
    <row spans="1:2" r="3">
      <c t="s" r="A3" s="3">
        <v>168</v>
      </c>
    </row>
    <row spans="1:2" r="4">
      <c t="s" r="A4" s="4">
        <v>169</v>
      </c>
      <c t="s" r="B4" s="4">
        <v>170</v>
      </c>
    </row>
    <row spans="1:2" r="5">
      <c t="s" r="A5" s="4">
        <v>30</v>
      </c>
      <c t="s" r="B5" s="4">
        <v>171</v>
      </c>
    </row>
    <row spans="1:2" r="6">
      <c t="s" r="A6" s="4">
        <v>117</v>
      </c>
      <c t="s" r="B6" s="4">
        <v>172</v>
      </c>
    </row>
    <row spans="1:2" r="7">
      <c t="s" r="A7" s="4">
        <v>32</v>
      </c>
      <c t="s" r="B7" s="4">
        <v>173</v>
      </c>
    </row>
    <row spans="1:2" r="8">
      <c t="s" r="A8" s="4">
        <v>33</v>
      </c>
      <c t="s" r="B8" s="4">
        <v>174</v>
      </c>
    </row>
    <row spans="1:2" r="9">
      <c t="s" r="A9" s="4">
        <v>175</v>
      </c>
      <c t="s" r="B9" s="4">
        <v>176</v>
      </c>
    </row>
    <row spans="1:2" r="10">
      <c t="s" r="A10" s="4">
        <v>177</v>
      </c>
      <c t="s" r="B10" s="4">
        <v>178</v>
      </c>
    </row>
    <row spans="1:2" r="11">
      <c t="s" r="A11" s="4">
        <v>179</v>
      </c>
      <c t="s" r="B11" s="4">
        <v>180</v>
      </c>
    </row>
    <row spans="1:2" r="12">
      <c t="s" r="A12" s="4">
        <v>181</v>
      </c>
      <c t="s" r="B12" s="4">
        <v>182</v>
      </c>
    </row>
    <row spans="1:2" r="13">
      <c t="s" r="A13" s="4">
        <v>183</v>
      </c>
      <c t="s" r="B13" s="4">
        <v>184</v>
      </c>
    </row>
    <row spans="1:2" r="14">
      <c t="s" r="A14" s="4">
        <v>185</v>
      </c>
      <c t="s" r="B14" s="4">
        <v>186</v>
      </c>
    </row>
    <row spans="1:2" r="15">
      <c t="s" r="A15" s="4">
        <v>187</v>
      </c>
      <c t="s" r="B15" s="4">
        <v>188</v>
      </c>
    </row>
    <row spans="1:2" r="16">
      <c t="s" r="A16" s="4">
        <v>189</v>
      </c>
      <c t="s" r="B16" s="4">
        <v>190</v>
      </c>
    </row>
    <row spans="1:2" r="17">
      <c t="s" r="A17" s="4">
        <v>191</v>
      </c>
      <c t="s" r="B17" s="4">
        <v>192</v>
      </c>
    </row>
    <row spans="1:2" r="18">
      <c t="s" r="A18" s="4">
        <v>193</v>
      </c>
      <c t="s" r="B18" s="4">
        <v>194</v>
      </c>
    </row>
    <row spans="1:2" r="19">
      <c t="s" r="A19" s="4">
        <v>195</v>
      </c>
      <c t="s" r="B19" s="4">
        <v>196</v>
      </c>
    </row>
    <row spans="1:2" r="20">
      <c t="s" r="A20" s="4">
        <v>197</v>
      </c>
      <c t="s" r="B20" s="4">
        <v>198</v>
      </c>
    </row>
    <row spans="1:2" r="21">
      <c t="s" r="A21" s="4">
        <v>199</v>
      </c>
      <c t="s" r="B21" s="4">
        <v>200</v>
      </c>
    </row>
    <row spans="1:2" r="22">
      <c t="s" r="A22" s="4">
        <v>201</v>
      </c>
      <c t="s" r="B22"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3</v>
      </c>
      <c t="s" r="B1" s="2">
        <v>1</v>
      </c>
    </row>
    <row spans="1:2" r="2">
      <c t="s" r="B2" s="2">
        <v>2</v>
      </c>
    </row>
    <row spans="1:2" r="3">
      <c t="s" r="A3" s="3">
        <v>204</v>
      </c>
    </row>
    <row spans="1:2" r="4">
      <c t="s" r="A4" s="4">
        <v>205</v>
      </c>
      <c t="s" r="B4" s="4">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206</v>
      </c>
      <c t="s" r="B1" s="2">
        <v>1</v>
      </c>
    </row>
    <row spans="1:2" r="2">
      <c t="s" r="B2" s="2">
        <v>2</v>
      </c>
    </row>
    <row spans="1:2" r="3">
      <c t="s" r="A3" s="3">
        <v>207</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 customWidth="1" max="7" min="7" width="14"/>
  </cols>
  <sheetData>
    <row spans="1:7" r="1">
      <c t="s" r="A1" s="1">
        <v>212</v>
      </c>
      <c t="s" r="B1" s="2">
        <v>78</v>
      </c>
      <c t="s" r="D1" s="2">
        <v>1</v>
      </c>
    </row>
    <row spans="1:7" r="2">
      <c t="s" r="B2" s="2">
        <v>2</v>
      </c>
      <c t="s" r="C2" s="2">
        <v>79</v>
      </c>
      <c t="s" r="D2" s="2">
        <v>2</v>
      </c>
      <c t="s" r="E2" s="2">
        <v>79</v>
      </c>
      <c t="s" r="F2" s="2">
        <v>28</v>
      </c>
      <c t="s" r="G2" s="2">
        <v>213</v>
      </c>
    </row>
    <row spans="1:7" r="3">
      <c t="s" r="A3" s="3">
        <v>214</v>
      </c>
    </row>
    <row spans="1:7" r="4">
      <c t="s" r="A4" s="4">
        <v>97</v>
      </c>
      <c t="n" r="B4" s="7">
        <v>-543228</v>
      </c>
      <c t="n" r="C4" s="7">
        <v>-368658</v>
      </c>
      <c t="n" r="D4" s="7">
        <v>-932982</v>
      </c>
      <c t="n" r="E4" s="7">
        <v>-796997</v>
      </c>
    </row>
    <row spans="1:7" r="5">
      <c t="s" r="A5" s="4">
        <v>59</v>
      </c>
      <c t="n" r="B5" s="6">
        <v>-44321461</v>
      </c>
      <c t="n" r="D5" s="6">
        <v>-44321461</v>
      </c>
      <c t="n" r="F5" s="7">
        <v>-43388479</v>
      </c>
    </row>
    <row spans="1:7" r="6">
      <c t="s" r="A6" s="4">
        <v>215</v>
      </c>
      <c t="n" r="B6" s="6">
        <v>-2851659</v>
      </c>
      <c t="n" r="D6" s="6">
        <v>-2851659</v>
      </c>
      <c t="n" r="F6" s="6">
        <v>-1891971</v>
      </c>
    </row>
    <row spans="1:7" r="7">
      <c t="s" r="A7" s="4">
        <v>122</v>
      </c>
      <c t="n" r="D7" s="6">
        <v>-617927</v>
      </c>
      <c t="n" r="E7" s="6">
        <v>-1458010</v>
      </c>
    </row>
    <row spans="1:7" r="8">
      <c t="s" r="A8" s="4">
        <v>30</v>
      </c>
      <c t="n" r="B8" s="7">
        <v>185514</v>
      </c>
      <c t="n" r="C8" s="7">
        <v>1421429</v>
      </c>
      <c t="n" r="D8" s="7">
        <v>185514</v>
      </c>
      <c t="n" r="E8" s="7">
        <v>1421429</v>
      </c>
      <c t="n" r="F8" s="7">
        <v>698754</v>
      </c>
      <c t="n" r="G8" s="7">
        <v>234352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185514</v>
      </c>
      <c t="n" r="C3" s="7">
        <v>698754</v>
      </c>
    </row>
    <row spans="1:3" r="4">
      <c t="s" r="A4" s="4">
        <v>31</v>
      </c>
      <c t="n" r="B4" s="6">
        <v>73403</v>
      </c>
      <c t="n" r="C4" s="6">
        <v>133777</v>
      </c>
    </row>
    <row spans="1:3" r="5">
      <c t="s" r="A5" s="4">
        <v>32</v>
      </c>
      <c t="n" r="B5" s="6">
        <v>137448</v>
      </c>
      <c t="n" r="C5" s="6">
        <v>88243</v>
      </c>
    </row>
    <row spans="1:3" r="6">
      <c t="s" r="A6" s="4">
        <v>33</v>
      </c>
      <c t="n" r="B6" s="6">
        <v>95821</v>
      </c>
      <c t="n" r="C6" s="6">
        <v>94911</v>
      </c>
    </row>
    <row spans="1:3" r="7">
      <c t="s" r="A7" s="4">
        <v>34</v>
      </c>
      <c t="n" r="B7" s="6">
        <v>30556</v>
      </c>
      <c t="n" r="C7" s="6">
        <v>49727</v>
      </c>
    </row>
    <row spans="1:3" r="8">
      <c t="s" r="A8" s="4">
        <v>35</v>
      </c>
      <c t="s" r="B8" s="4">
        <v>36</v>
      </c>
      <c t="n" r="C8" s="6">
        <v>190000</v>
      </c>
    </row>
    <row spans="1:3" r="9">
      <c t="s" r="A9" s="4">
        <v>37</v>
      </c>
      <c t="n" r="B9" s="6">
        <v>522742</v>
      </c>
      <c t="n" r="C9" s="6">
        <v>1255412</v>
      </c>
    </row>
    <row spans="1:3" r="10">
      <c t="s" r="A10" s="4">
        <v>38</v>
      </c>
      <c t="n" r="B10" s="6">
        <v>152055</v>
      </c>
      <c t="n" r="C10" s="6">
        <v>151485</v>
      </c>
    </row>
    <row spans="1:3" r="11">
      <c t="s" r="A11" s="3">
        <v>39</v>
      </c>
    </row>
    <row spans="1:3" r="12">
      <c t="s" r="A12" s="4">
        <v>40</v>
      </c>
      <c t="n" r="B12" s="6">
        <v>4780</v>
      </c>
      <c t="n" r="C12" s="6">
        <v>4280</v>
      </c>
    </row>
    <row spans="1:3" r="13">
      <c t="s" r="A13" s="4">
        <v>41</v>
      </c>
      <c t="n" r="B13" s="6">
        <v>110194</v>
      </c>
      <c t="n" r="C13" s="6">
        <v>108510</v>
      </c>
    </row>
    <row spans="1:3" r="14">
      <c t="s" r="A14" s="4">
        <v>42</v>
      </c>
      <c t="n" r="B14" s="6">
        <v>114974</v>
      </c>
      <c t="n" r="C14" s="6">
        <v>112790</v>
      </c>
    </row>
    <row spans="1:3" r="15">
      <c t="s" r="A15" s="4">
        <v>43</v>
      </c>
      <c t="n" r="B15" s="6">
        <v>789771</v>
      </c>
      <c t="n" r="C15" s="6">
        <v>1519687</v>
      </c>
    </row>
    <row spans="1:3" r="16">
      <c t="s" r="A16" s="3">
        <v>44</v>
      </c>
    </row>
    <row spans="1:3" r="17">
      <c t="s" r="A17" s="4">
        <v>45</v>
      </c>
      <c t="n" r="B17" s="6">
        <v>283298</v>
      </c>
      <c t="n" r="C17" s="6">
        <v>295734</v>
      </c>
    </row>
    <row spans="1:3" r="18">
      <c t="s" r="A18" s="4">
        <v>46</v>
      </c>
      <c t="n" r="B18" s="6">
        <v>164827</v>
      </c>
      <c t="n" r="C18" s="6">
        <v>140118</v>
      </c>
    </row>
    <row spans="1:3" r="19">
      <c t="s" r="A19" s="4">
        <v>47</v>
      </c>
      <c t="n" r="B19" s="6">
        <v>150000</v>
      </c>
      <c t="s" r="C19" s="4">
        <v>36</v>
      </c>
    </row>
    <row spans="1:3" r="20">
      <c t="s" r="A20" s="4">
        <v>48</v>
      </c>
      <c t="n" r="B20" s="6">
        <v>119678</v>
      </c>
      <c t="n" r="C20" s="6">
        <v>119678</v>
      </c>
    </row>
    <row spans="1:3" r="21">
      <c t="s" r="A21" s="4">
        <v>49</v>
      </c>
      <c t="n" r="B21" s="6">
        <v>717803</v>
      </c>
      <c t="n" r="C21" s="6">
        <v>555530</v>
      </c>
    </row>
    <row spans="1:3" r="22">
      <c t="s" r="A22" s="3">
        <v>50</v>
      </c>
    </row>
    <row spans="1:3" r="23">
      <c t="s" r="A23" s="4">
        <v>51</v>
      </c>
      <c t="n" r="B23" s="6">
        <v>1449296</v>
      </c>
      <c t="n" r="C23" s="6">
        <v>1321958</v>
      </c>
    </row>
    <row spans="1:3" r="24">
      <c t="s" r="A24" s="4">
        <v>52</v>
      </c>
      <c t="n" r="B24" s="6">
        <v>1474331</v>
      </c>
      <c t="n" r="C24" s="6">
        <v>1534170</v>
      </c>
    </row>
    <row spans="1:3" r="25">
      <c t="s" r="A25" s="4">
        <v>53</v>
      </c>
      <c t="n" r="B25" s="6">
        <v>2923627</v>
      </c>
      <c t="n" r="C25" s="6">
        <v>2856128</v>
      </c>
    </row>
    <row spans="1:3" r="26">
      <c t="s" r="A26" s="4">
        <v>54</v>
      </c>
      <c t="n" r="B26" s="6">
        <v>3641430</v>
      </c>
      <c t="n" r="C26" s="6">
        <v>3411658</v>
      </c>
    </row>
    <row spans="1:3" r="27">
      <c t="s" r="A27" s="3">
        <v>55</v>
      </c>
    </row>
    <row spans="1:3" r="28">
      <c t="s" r="A28" s="4">
        <v>56</v>
      </c>
      <c t="s" r="B28" s="4">
        <v>36</v>
      </c>
      <c t="s" r="C28" s="4">
        <v>36</v>
      </c>
    </row>
    <row spans="1:3" r="29">
      <c t="s" r="A29" s="4">
        <v>57</v>
      </c>
      <c t="n" r="B29" s="6">
        <v>1208001</v>
      </c>
      <c t="n" r="C29" s="6">
        <v>1208001</v>
      </c>
    </row>
    <row spans="1:3" r="30">
      <c t="s" r="A30" s="4">
        <v>58</v>
      </c>
      <c t="n" r="B30" s="6">
        <v>41723913</v>
      </c>
      <c t="n" r="C30" s="6">
        <v>41560619</v>
      </c>
    </row>
    <row spans="1:3" r="31">
      <c t="s" r="A31" s="4">
        <v>59</v>
      </c>
      <c t="n" r="B31" s="6">
        <v>-44321461</v>
      </c>
      <c t="n" r="C31" s="6">
        <v>-43388479</v>
      </c>
    </row>
    <row spans="1:3" r="32">
      <c t="s" r="A32" s="4">
        <v>60</v>
      </c>
      <c t="n" r="B32" s="6">
        <v>-1389547</v>
      </c>
      <c t="n" r="C32" s="6">
        <v>-619859</v>
      </c>
    </row>
    <row spans="1:3" r="33">
      <c t="s" r="A33" s="4">
        <v>61</v>
      </c>
      <c t="n" r="B33" s="6">
        <v>-1462112</v>
      </c>
      <c t="n" r="C33" s="6">
        <v>-1272112</v>
      </c>
    </row>
    <row spans="1:3" r="34">
      <c t="s" r="A34" s="4">
        <v>62</v>
      </c>
      <c t="n" r="B34" s="6">
        <v>-2851659</v>
      </c>
      <c t="n" r="C34" s="6">
        <v>-1891971</v>
      </c>
    </row>
    <row spans="1:3" r="35">
      <c t="s" r="A35" s="4">
        <v>63</v>
      </c>
      <c t="n" r="B35" s="7">
        <v>789771</v>
      </c>
      <c t="n" r="C35" s="7">
        <v>15196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s>
  <sheetData>
    <row spans="1:6" r="1">
      <c t="s" r="A1" s="1">
        <v>216</v>
      </c>
      <c t="s" r="B1" s="2">
        <v>78</v>
      </c>
      <c t="s" r="D1" s="2">
        <v>1</v>
      </c>
      <c t="s" r="F1" s="2">
        <v>217</v>
      </c>
    </row>
    <row spans="1:6" r="2">
      <c t="s" r="B2" s="2">
        <v>2</v>
      </c>
      <c t="s" r="C2" s="2">
        <v>79</v>
      </c>
      <c t="s" r="D2" s="2">
        <v>2</v>
      </c>
      <c t="s" r="E2" s="2">
        <v>79</v>
      </c>
      <c t="s" r="F2" s="2">
        <v>28</v>
      </c>
    </row>
    <row spans="1:6" r="3">
      <c t="s" r="A3" s="4">
        <v>218</v>
      </c>
      <c t="n" r="B3" s="7">
        <v>3261</v>
      </c>
      <c t="n" r="D3" s="7">
        <v>3261</v>
      </c>
      <c t="n" r="F3" s="7">
        <v>3261</v>
      </c>
    </row>
    <row spans="1:6" r="4">
      <c t="s" r="A4" s="4">
        <v>219</v>
      </c>
      <c t="n" r="B4" s="6">
        <v>1382</v>
      </c>
      <c t="n" r="D4" s="6">
        <v>1382</v>
      </c>
      <c t="n" r="F4" s="6">
        <v>2560</v>
      </c>
    </row>
    <row spans="1:6" r="5">
      <c t="s" r="A5" s="4">
        <v>220</v>
      </c>
      <c t="n" r="B5" s="6">
        <v>16603</v>
      </c>
      <c t="n" r="C5" s="7">
        <v>9323</v>
      </c>
      <c t="n" r="D5" s="6">
        <v>33002</v>
      </c>
      <c t="n" r="E5" s="7">
        <v>19731</v>
      </c>
    </row>
    <row spans="1:6" r="6">
      <c t="s" r="A6" s="4">
        <v>221</v>
      </c>
      <c t="n" r="B6" s="6">
        <v>4447</v>
      </c>
      <c t="n" r="C6" s="6">
        <v>5951</v>
      </c>
      <c t="n" r="D6" s="6">
        <v>10057</v>
      </c>
      <c t="n" r="E6" s="6">
        <v>11902</v>
      </c>
    </row>
    <row spans="1:6" r="7">
      <c t="s" r="A7" s="4">
        <v>222</v>
      </c>
      <c t="n" r="B7" s="6">
        <v>252997</v>
      </c>
      <c t="n" r="C7" s="6">
        <v>239933</v>
      </c>
      <c t="n" r="D7" s="6">
        <v>588266</v>
      </c>
      <c t="n" r="E7" s="6">
        <v>491224</v>
      </c>
    </row>
    <row spans="1:6" r="8">
      <c t="s" r="A8" s="4">
        <v>223</v>
      </c>
      <c t="n" r="B8" s="6">
        <v>162017</v>
      </c>
      <c t="n" r="C8" s="6">
        <v>23331</v>
      </c>
      <c t="n" r="D8" s="6">
        <v>310655</v>
      </c>
      <c t="n" r="E8" s="6">
        <v>77691</v>
      </c>
    </row>
    <row spans="1:6" r="9">
      <c t="s" r="A9" s="4">
        <v>224</v>
      </c>
      <c t="n" r="D9" s="6">
        <v>91531</v>
      </c>
      <c t="n" r="F9" s="7">
        <v>91531</v>
      </c>
    </row>
    <row spans="1:6" r="10">
      <c t="s" r="A10" s="4">
        <v>225</v>
      </c>
      <c t="n" r="B10" s="6">
        <v>29919</v>
      </c>
      <c t="n" r="C10" s="6">
        <v>78253</v>
      </c>
      <c t="n" r="D10" s="6">
        <v>59839</v>
      </c>
      <c t="n" r="E10" s="6">
        <v>108997</v>
      </c>
    </row>
    <row spans="1:6" r="11">
      <c t="s" r="A11" s="4">
        <v>226</v>
      </c>
      <c t="n" r="B11" s="7">
        <v>21500</v>
      </c>
      <c t="n" r="C11" s="7">
        <v>19920</v>
      </c>
      <c t="n" r="D11" s="7">
        <v>43000</v>
      </c>
      <c t="n" r="E11" s="7">
        <v>19920</v>
      </c>
    </row>
    <row spans="1:6" r="12">
      <c t="s" r="A12" s="4">
        <v>227</v>
      </c>
      <c t="n" r="B12" s="6">
        <v>25790416</v>
      </c>
      <c t="n" r="C12" s="6">
        <v>34820454</v>
      </c>
      <c t="n" r="D12" s="6">
        <v>25790416</v>
      </c>
      <c t="n" r="E12" s="6">
        <v>34820454</v>
      </c>
    </row>
    <row spans="1:6" r="13">
      <c t="s" r="A13" s="4">
        <v>228</v>
      </c>
      <c t="s" r="E13" s="4">
        <v>229</v>
      </c>
    </row>
    <row spans="1:6" r="14">
      <c t="s" r="A14" s="4">
        <v>230</v>
      </c>
    </row>
    <row spans="1:6" r="15">
      <c t="s" r="A15" s="4">
        <v>231</v>
      </c>
      <c t="s" r="D15" s="4">
        <v>232</v>
      </c>
    </row>
    <row spans="1:6" r="16">
      <c t="s" r="A16" s="4">
        <v>233</v>
      </c>
      <c t="s" r="D16" s="4">
        <v>234</v>
      </c>
    </row>
    <row spans="1:6" r="17">
      <c t="s" r="A17" s="4">
        <v>235</v>
      </c>
    </row>
    <row spans="1:6" r="18">
      <c t="s" r="A18" s="4">
        <v>231</v>
      </c>
      <c t="s" r="D18" s="4">
        <v>236</v>
      </c>
    </row>
    <row spans="1:6" r="19">
      <c t="s" r="A19" s="4">
        <v>233</v>
      </c>
      <c t="s" r="D19" s="4">
        <v>23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238</v>
      </c>
      <c t="s" r="B1" s="2">
        <v>2</v>
      </c>
      <c t="s" r="C1" s="2">
        <v>28</v>
      </c>
    </row>
    <row spans="1:3" r="2">
      <c t="s" r="A2" s="3">
        <v>239</v>
      </c>
    </row>
    <row spans="1:3" r="3">
      <c t="s" r="A3" s="4">
        <v>240</v>
      </c>
      <c t="n" r="B3" s="7">
        <v>55326</v>
      </c>
      <c t="n" r="C3" s="7">
        <v>48587</v>
      </c>
    </row>
    <row spans="1:3" r="4">
      <c t="s" r="A4" s="4">
        <v>241</v>
      </c>
      <c t="n" r="B4" s="6">
        <v>91531</v>
      </c>
      <c t="n" r="C4" s="6">
        <v>91531</v>
      </c>
    </row>
    <row spans="1:3" r="5">
      <c t="s" r="A5" s="4">
        <v>242</v>
      </c>
      <c t="n" r="B5" s="6">
        <v>17970</v>
      </c>
      <c t="s" r="C5" s="4">
        <v>36</v>
      </c>
    </row>
    <row spans="1:3" r="6">
      <c t="s" r="A6" s="4">
        <v>149</v>
      </c>
      <c t="n" r="B6" s="7">
        <v>164827</v>
      </c>
      <c t="n" r="C6" s="7">
        <v>14011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243</v>
      </c>
      <c t="s" r="B1" s="2">
        <v>78</v>
      </c>
      <c t="s" r="D1" s="2">
        <v>1</v>
      </c>
    </row>
    <row spans="1:6" r="2">
      <c t="s" r="B2" s="2">
        <v>2</v>
      </c>
      <c t="s" r="C2" s="2">
        <v>79</v>
      </c>
      <c t="s" r="D2" s="2">
        <v>2</v>
      </c>
      <c t="s" r="E2" s="2">
        <v>79</v>
      </c>
      <c t="s" r="F2" s="2">
        <v>28</v>
      </c>
    </row>
    <row spans="1:6" r="3">
      <c t="s" r="A3" s="4">
        <v>244</v>
      </c>
      <c t="n" r="B3" s="7">
        <v>12198</v>
      </c>
      <c t="n" r="C3" s="7">
        <v>12198</v>
      </c>
      <c t="n" r="D3" s="7">
        <v>24396</v>
      </c>
      <c t="n" r="E3" s="7">
        <v>24396</v>
      </c>
    </row>
    <row spans="1:6" r="4">
      <c t="s" r="A4" s="4">
        <v>245</v>
      </c>
      <c t="n" r="B4" s="6">
        <v>1407296</v>
      </c>
      <c t="n" r="D4" s="6">
        <v>1407296</v>
      </c>
      <c t="n" r="F4" s="7">
        <v>1321958</v>
      </c>
    </row>
    <row spans="1:6" r="5">
      <c t="s" r="A5" s="4">
        <v>246</v>
      </c>
      <c t="n" r="B5" s="6">
        <v>0</v>
      </c>
      <c t="n" r="C5" s="7">
        <v>48334</v>
      </c>
      <c t="n" r="D5" s="6">
        <v>0</v>
      </c>
      <c t="n" r="E5" s="7">
        <v>49167</v>
      </c>
    </row>
    <row spans="1:6" r="6">
      <c t="s" r="A6" s="4">
        <v>35</v>
      </c>
      <c t="n" r="B6" s="7">
        <v>190000</v>
      </c>
      <c t="n" r="D6" s="7">
        <v>190000</v>
      </c>
    </row>
    <row spans="1:6" r="7">
      <c t="s" r="A7" s="4">
        <v>247</v>
      </c>
      <c t="n" r="F7" s="6">
        <v>1000000</v>
      </c>
    </row>
    <row spans="1:6" r="8">
      <c t="s" r="A8" s="4">
        <v>248</v>
      </c>
      <c t="n" r="F8" s="8">
        <v>0.19</v>
      </c>
    </row>
    <row spans="1:6" r="9">
      <c t="s" r="A9" s="4">
        <v>249</v>
      </c>
    </row>
    <row spans="1:6" r="10">
      <c t="s" r="A10" s="4">
        <v>250</v>
      </c>
      <c t="n" r="B10" s="6">
        <v>37500000</v>
      </c>
      <c t="n" r="D10" s="6">
        <v>37500000</v>
      </c>
    </row>
    <row spans="1:6" r="11">
      <c t="s" r="A11" s="4">
        <v>251</v>
      </c>
      <c t="s" r="B11" s="4">
        <v>252</v>
      </c>
      <c t="s" r="D11" s="4">
        <v>25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253</v>
      </c>
      <c t="s" r="B1" s="2">
        <v>1</v>
      </c>
    </row>
    <row spans="1:3" r="2">
      <c t="s" r="B2" s="2">
        <v>2</v>
      </c>
      <c t="s" r="C2" s="2">
        <v>79</v>
      </c>
    </row>
    <row spans="1:3" r="3">
      <c t="s" r="A3" s="3">
        <v>254</v>
      </c>
    </row>
    <row spans="1:3" r="4">
      <c t="s" r="A4" s="4">
        <v>255</v>
      </c>
      <c t="n" r="B4" s="6">
        <v>19215058</v>
      </c>
    </row>
    <row spans="1:3" r="5">
      <c t="s" r="A5" s="4">
        <v>256</v>
      </c>
      <c t="n" r="B5" s="6">
        <v>2340000</v>
      </c>
      <c t="s" r="C5" s="4">
        <v>36</v>
      </c>
    </row>
    <row spans="1:3" r="6">
      <c t="s" r="A6" s="4">
        <v>257</v>
      </c>
      <c t="n" r="B6" s="6">
        <v>-1350000</v>
      </c>
    </row>
    <row spans="1:3" r="7">
      <c t="s" r="A7" s="4">
        <v>258</v>
      </c>
      <c t="s" r="B7" s="4">
        <v>36</v>
      </c>
      <c t="n" r="C7" s="6">
        <v>596058</v>
      </c>
    </row>
    <row spans="1:3" r="8">
      <c t="s" r="A8" s="4">
        <v>259</v>
      </c>
      <c t="n" r="B8" s="6">
        <v>20205058</v>
      </c>
    </row>
    <row spans="1:3" r="9">
      <c t="s" r="A9" s="4">
        <v>260</v>
      </c>
      <c t="n" r="B9" s="6">
        <v>20205058</v>
      </c>
    </row>
    <row spans="1:3" r="10">
      <c t="s" r="A10" s="4">
        <v>261</v>
      </c>
      <c t="n" r="B10" s="8">
        <v>0.28</v>
      </c>
    </row>
    <row spans="1:3" r="11">
      <c t="s" r="A11" s="4">
        <v>262</v>
      </c>
      <c t="n" r="B11" s="9">
        <v>0.07000000000000001</v>
      </c>
    </row>
    <row spans="1:3" r="12">
      <c t="s" r="A12" s="4">
        <v>263</v>
      </c>
      <c t="n" r="B12" s="9">
        <v>0.29</v>
      </c>
    </row>
    <row spans="1:3" r="13">
      <c t="s" r="A13" s="4">
        <v>264</v>
      </c>
      <c t="s" r="B13" s="4">
        <v>36</v>
      </c>
    </row>
    <row spans="1:3" r="14">
      <c t="s" r="A14" s="4">
        <v>265</v>
      </c>
      <c t="n" r="B14" s="9">
        <v>0.25</v>
      </c>
    </row>
    <row spans="1:3" r="15">
      <c t="s" r="A15" s="4">
        <v>266</v>
      </c>
      <c t="n" r="B15" s="8">
        <v>0.25</v>
      </c>
    </row>
    <row spans="1:3" r="16">
      <c t="s" r="A16" s="4">
        <v>267</v>
      </c>
      <c t="s" r="B16" s="4">
        <v>268</v>
      </c>
    </row>
    <row spans="1:3" r="17">
      <c t="s" r="A17" s="4">
        <v>269</v>
      </c>
      <c t="s" r="B17" s="4">
        <v>270</v>
      </c>
    </row>
    <row spans="1:3" r="18">
      <c t="s" r="A18" s="4">
        <v>271</v>
      </c>
      <c t="s" r="B18" s="4">
        <v>272</v>
      </c>
    </row>
    <row spans="1:3" r="19">
      <c t="s" r="A19" s="4">
        <v>273</v>
      </c>
      <c t="s" r="B19" s="4">
        <v>272</v>
      </c>
    </row>
    <row spans="1:3" r="20">
      <c t="s" r="A20" s="4">
        <v>274</v>
      </c>
      <c t="n" r="B20" s="7">
        <v>9000</v>
      </c>
    </row>
    <row spans="1:3" r="21">
      <c t="s" r="A21" s="4">
        <v>275</v>
      </c>
      <c t="n" r="B21" s="6">
        <v>132000</v>
      </c>
    </row>
    <row spans="1:3" r="22">
      <c t="s" r="A22" s="4">
        <v>276</v>
      </c>
      <c t="n" r="B22" s="6">
        <v>140000</v>
      </c>
    </row>
    <row spans="1:3" r="23">
      <c t="s" r="A23" s="4">
        <v>277</v>
      </c>
      <c t="n" r="B23" s="7">
        <v>14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31"/>
  </cols>
  <sheetData>
    <row spans="1:2" r="1">
      <c t="s" r="A1" s="1">
        <v>278</v>
      </c>
      <c t="s" r="B1" s="2">
        <v>1</v>
      </c>
    </row>
    <row spans="1:2" r="2">
      <c t="s" r="B2" s="2">
        <v>279</v>
      </c>
    </row>
    <row spans="1:2" r="3">
      <c t="s" r="A3" s="4">
        <v>280</v>
      </c>
      <c t="s" r="B3" s="4">
        <v>272</v>
      </c>
    </row>
    <row spans="1:2" r="4">
      <c t="s" r="A4" s="4">
        <v>281</v>
      </c>
    </row>
    <row spans="1:2" r="5">
      <c t="s" r="A5" s="4">
        <v>282</v>
      </c>
      <c t="n" r="B5" s="7">
        <v>5585358</v>
      </c>
    </row>
    <row spans="1:2" r="6">
      <c t="s" r="A6" s="4">
        <v>280</v>
      </c>
      <c t="s" r="B6" s="4">
        <v>283</v>
      </c>
    </row>
    <row spans="1:2" r="7">
      <c t="s" r="A7" s="4">
        <v>284</v>
      </c>
      <c t="n" r="B7" s="8">
        <v>0.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4"/>
  </cols>
  <sheetData>
    <row spans="1:6" r="1">
      <c t="s" r="A1" s="1">
        <v>285</v>
      </c>
      <c t="s" r="B1" s="2">
        <v>78</v>
      </c>
      <c t="s" r="D1" s="2">
        <v>1</v>
      </c>
    </row>
    <row spans="1:6" r="2">
      <c t="s" r="B2" s="2">
        <v>2</v>
      </c>
      <c t="s" r="C2" s="2">
        <v>79</v>
      </c>
      <c t="s" r="D2" s="2">
        <v>2</v>
      </c>
      <c t="s" r="E2" s="2">
        <v>79</v>
      </c>
      <c t="s" r="F2" s="2">
        <v>28</v>
      </c>
    </row>
    <row spans="1:6" r="3">
      <c t="s" r="A3" s="3">
        <v>286</v>
      </c>
    </row>
    <row spans="1:6" r="4">
      <c t="s" r="A4" s="4">
        <v>68</v>
      </c>
      <c t="n" r="B4" s="8">
        <v>0.01</v>
      </c>
      <c t="n" r="D4" s="8">
        <v>0.01</v>
      </c>
      <c t="n" r="F4" s="8">
        <v>0.01</v>
      </c>
    </row>
    <row spans="1:6" r="5">
      <c t="s" r="A5" s="4">
        <v>69</v>
      </c>
      <c t="n" r="B5" s="6">
        <v>10000000</v>
      </c>
      <c t="n" r="D5" s="6">
        <v>10000000</v>
      </c>
      <c t="n" r="F5" s="6">
        <v>10000000</v>
      </c>
    </row>
    <row spans="1:6" r="6">
      <c t="s" r="A6" s="4">
        <v>115</v>
      </c>
      <c t="n" r="B6" s="7">
        <v>163294</v>
      </c>
      <c t="n" r="C6" s="7">
        <v>3188</v>
      </c>
      <c t="n" r="D6" s="7">
        <v>163294</v>
      </c>
      <c t="n" r="E6" s="7">
        <v>6375</v>
      </c>
    </row>
    <row spans="1:6" r="7">
      <c t="s" r="A7" s="4">
        <v>256</v>
      </c>
      <c t="n" r="D7" s="6">
        <v>2340000</v>
      </c>
      <c t="s" r="E7" s="4">
        <v>36</v>
      </c>
    </row>
    <row spans="1:6" r="8">
      <c t="s" r="A8" s="4">
        <v>258</v>
      </c>
      <c t="s" r="D8" s="4">
        <v>36</v>
      </c>
      <c t="n" r="E8" s="6">
        <v>596058</v>
      </c>
    </row>
    <row spans="1:6" r="9">
      <c t="s" r="A9" s="4">
        <v>287</v>
      </c>
      <c t="n" r="D9" s="7">
        <v>0</v>
      </c>
      <c t="n" r="E9" s="7">
        <v>283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spans="1:6" r="1">
      <c t="s" r="A1" s="1">
        <v>288</v>
      </c>
      <c t="s" r="B1" s="2">
        <v>78</v>
      </c>
      <c t="s" r="D1" s="2">
        <v>1</v>
      </c>
    </row>
    <row spans="1:6" r="2">
      <c t="s" r="B2" s="2">
        <v>2</v>
      </c>
      <c t="s" r="C2" s="2">
        <v>79</v>
      </c>
      <c t="s" r="D2" s="2">
        <v>2</v>
      </c>
      <c t="s" r="E2" s="2">
        <v>79</v>
      </c>
      <c t="s" r="F2" s="2">
        <v>28</v>
      </c>
    </row>
    <row spans="1:6" r="3">
      <c t="s" r="A3" s="4">
        <v>289</v>
      </c>
      <c t="n" r="B3" s="7">
        <v>29919</v>
      </c>
      <c t="n" r="C3" s="7">
        <v>59838</v>
      </c>
      <c t="n" r="D3" s="7">
        <v>29919</v>
      </c>
      <c t="n" r="E3" s="7">
        <v>59838</v>
      </c>
    </row>
    <row spans="1:6" r="4">
      <c t="s" r="A4" s="4">
        <v>121</v>
      </c>
      <c t="n" r="B4" s="7">
        <v>1594009</v>
      </c>
      <c t="n" r="D4" s="7">
        <v>1594009</v>
      </c>
      <c t="n" r="F4" s="7">
        <v>1653848</v>
      </c>
    </row>
    <row spans="1:6" r="5">
      <c t="s" r="A5" s="4">
        <v>290</v>
      </c>
    </row>
    <row spans="1:6" r="6">
      <c t="s" r="A6" s="4">
        <v>291</v>
      </c>
      <c t="s" r="B6" s="4">
        <v>292</v>
      </c>
      <c t="s" r="C6" s="4">
        <v>293</v>
      </c>
      <c t="s" r="D6" s="4">
        <v>294</v>
      </c>
      <c t="s" r="E6" s="4">
        <v>295</v>
      </c>
    </row>
    <row spans="1:6" r="7">
      <c t="s" r="A7" s="4">
        <v>296</v>
      </c>
      <c t="s" r="B7" s="4">
        <v>297</v>
      </c>
      <c t="s" r="D7" s="4">
        <v>297</v>
      </c>
      <c t="s" r="F7" s="4">
        <v>298</v>
      </c>
    </row>
    <row spans="1:6" r="8">
      <c t="s" r="A8" s="4">
        <v>299</v>
      </c>
    </row>
    <row spans="1:6" r="9">
      <c t="s" r="A9" s="4">
        <v>291</v>
      </c>
      <c t="s" r="B9" s="4">
        <v>300</v>
      </c>
      <c t="s" r="D9" s="4">
        <v>301</v>
      </c>
      <c t="s" r="E9" s="4">
        <v>302</v>
      </c>
    </row>
    <row spans="1:6" r="10">
      <c t="s" r="A10" s="4">
        <v>303</v>
      </c>
    </row>
    <row spans="1:6" r="11">
      <c t="s" r="A11" s="4">
        <v>291</v>
      </c>
      <c t="s" r="B11" s="4">
        <v>301</v>
      </c>
    </row>
    <row spans="1:6" r="12">
      <c t="s" r="A12" s="4">
        <v>249</v>
      </c>
    </row>
    <row spans="1:6" r="13">
      <c t="s" r="A13" s="4">
        <v>289</v>
      </c>
      <c t="n" r="B13" s="7">
        <v>0</v>
      </c>
      <c t="n" r="C13" s="7">
        <v>48334</v>
      </c>
      <c t="n" r="D13" s="7">
        <v>0</v>
      </c>
      <c t="n" r="E13" s="7">
        <v>4916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r="A1" s="1">
        <v>64</v>
      </c>
      <c t="s" r="B1" s="2">
        <v>2</v>
      </c>
      <c t="s" r="C1" s="2">
        <v>28</v>
      </c>
    </row>
    <row spans="1:3" r="2">
      <c t="s" r="A2" s="3">
        <v>39</v>
      </c>
    </row>
    <row spans="1:3" r="3">
      <c t="s" r="A3" s="4">
        <v>65</v>
      </c>
      <c t="n" r="B3" s="7">
        <v>235468</v>
      </c>
      <c t="n" r="C3" s="7">
        <v>225410</v>
      </c>
    </row>
    <row spans="1:3" r="4">
      <c t="s" r="A4" s="3">
        <v>44</v>
      </c>
    </row>
    <row spans="1:3" r="5">
      <c t="s" r="A5" s="4">
        <v>66</v>
      </c>
      <c t="n" r="B5" s="7">
        <v>24215</v>
      </c>
      <c t="n" r="C5" s="7">
        <v>8212</v>
      </c>
    </row>
    <row spans="1:3" r="6">
      <c t="s" r="A6" s="3">
        <v>67</v>
      </c>
    </row>
    <row spans="1:3" r="7">
      <c t="s" r="A7" s="4">
        <v>68</v>
      </c>
      <c t="n" r="B7" s="8">
        <v>0.01</v>
      </c>
      <c t="n" r="C7" s="8">
        <v>0.01</v>
      </c>
    </row>
    <row spans="1:3" r="8">
      <c t="s" r="A8" s="4">
        <v>69</v>
      </c>
      <c t="n" r="B8" s="6">
        <v>10000000</v>
      </c>
      <c t="n" r="C8" s="6">
        <v>10000000</v>
      </c>
    </row>
    <row spans="1:3" r="9">
      <c t="s" r="A9" s="4">
        <v>70</v>
      </c>
      <c t="n" r="B9" s="6">
        <v>0</v>
      </c>
      <c t="n" r="C9" s="6">
        <v>0</v>
      </c>
    </row>
    <row spans="1:3" r="10">
      <c t="s" r="A10" s="4">
        <v>71</v>
      </c>
      <c t="n" r="B10" s="6">
        <v>0</v>
      </c>
      <c t="n" r="C10" s="6">
        <v>0</v>
      </c>
    </row>
    <row spans="1:3" r="11">
      <c t="s" r="A11" s="4">
        <v>72</v>
      </c>
      <c t="n" r="B11" s="8">
        <v>0.01</v>
      </c>
      <c t="n" r="C11" s="8">
        <v>0.01</v>
      </c>
    </row>
    <row spans="1:3" r="12">
      <c t="s" r="A12" s="4">
        <v>73</v>
      </c>
      <c t="n" r="B12" s="6">
        <v>240000000</v>
      </c>
      <c t="n" r="C12" s="6">
        <v>240000000</v>
      </c>
    </row>
    <row spans="1:3" r="13">
      <c t="s" r="A13" s="4">
        <v>74</v>
      </c>
      <c t="n" r="B13" s="6">
        <v>120800077</v>
      </c>
      <c t="n" r="C13" s="6">
        <v>120800077</v>
      </c>
    </row>
    <row spans="1:3" r="14">
      <c t="s" r="A14" s="4">
        <v>75</v>
      </c>
      <c t="n" r="B14" s="6">
        <v>119542864</v>
      </c>
      <c t="n" r="C14" s="6">
        <v>120542864</v>
      </c>
    </row>
    <row spans="1:3" r="15">
      <c t="s" r="A15" s="4">
        <v>76</v>
      </c>
      <c t="n" r="B15" s="6">
        <v>1257213</v>
      </c>
      <c t="n" r="C15" s="6">
        <v>2572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202264</v>
      </c>
      <c t="n" r="C4" s="7">
        <v>304690</v>
      </c>
      <c t="n" r="D4" s="7">
        <v>363908</v>
      </c>
      <c t="n" r="E4" s="7">
        <v>618718</v>
      </c>
    </row>
    <row spans="1:5" r="5">
      <c t="s" r="A5" s="4">
        <v>82</v>
      </c>
      <c t="n" r="B5" s="6">
        <v>51419</v>
      </c>
      <c t="n" r="C5" s="6">
        <v>98173</v>
      </c>
      <c t="n" r="D5" s="6">
        <v>102839</v>
      </c>
      <c t="n" r="E5" s="6">
        <v>128917</v>
      </c>
    </row>
    <row spans="1:5" r="6">
      <c t="s" r="A6" s="4">
        <v>83</v>
      </c>
      <c t="n" r="B6" s="6">
        <v>253683</v>
      </c>
      <c t="n" r="C6" s="6">
        <v>402863</v>
      </c>
      <c t="n" r="D6" s="6">
        <v>466747</v>
      </c>
      <c t="n" r="E6" s="6">
        <v>747635</v>
      </c>
    </row>
    <row spans="1:5" r="7">
      <c t="s" r="A7" s="4">
        <v>84</v>
      </c>
      <c t="n" r="B7" s="6">
        <v>184092</v>
      </c>
      <c t="n" r="C7" s="6">
        <v>152269</v>
      </c>
      <c t="n" r="D7" s="6">
        <v>294593</v>
      </c>
      <c t="n" r="E7" s="6">
        <v>405214</v>
      </c>
    </row>
    <row spans="1:5" r="8">
      <c t="s" r="A8" s="4">
        <v>85</v>
      </c>
      <c t="n" r="B8" s="6">
        <v>69591</v>
      </c>
      <c t="n" r="C8" s="6">
        <v>250594</v>
      </c>
      <c t="n" r="D8" s="6">
        <v>172154</v>
      </c>
      <c t="n" r="E8" s="6">
        <v>342421</v>
      </c>
    </row>
    <row spans="1:5" r="9">
      <c t="s" r="A9" s="3">
        <v>86</v>
      </c>
    </row>
    <row spans="1:5" r="10">
      <c t="s" r="A10" s="4">
        <v>87</v>
      </c>
      <c t="n" r="B10" s="6">
        <v>90980</v>
      </c>
      <c t="n" r="C10" s="6">
        <v>216602</v>
      </c>
      <c t="n" r="D10" s="6">
        <v>277611</v>
      </c>
      <c t="n" r="E10" s="6">
        <v>413533</v>
      </c>
    </row>
    <row spans="1:5" r="11">
      <c t="s" r="A11" s="4">
        <v>88</v>
      </c>
      <c t="n" r="B11" s="6">
        <v>520921</v>
      </c>
      <c t="n" r="C11" s="6">
        <v>453036</v>
      </c>
      <c t="n" r="D11" s="6">
        <v>858806</v>
      </c>
      <c t="n" r="E11" s="6">
        <v>776896</v>
      </c>
    </row>
    <row spans="1:5" r="12">
      <c t="s" r="A12" s="4">
        <v>89</v>
      </c>
      <c t="n" r="B12" s="6">
        <v>611901</v>
      </c>
      <c t="n" r="C12" s="6">
        <v>669638</v>
      </c>
      <c t="n" r="D12" s="6">
        <v>1136417</v>
      </c>
      <c t="n" r="E12" s="6">
        <v>1190429</v>
      </c>
    </row>
    <row spans="1:5" r="13">
      <c t="s" r="A13" s="4">
        <v>90</v>
      </c>
      <c t="n" r="B13" s="6">
        <v>-542310</v>
      </c>
      <c t="n" r="C13" s="6">
        <v>-419044</v>
      </c>
      <c t="n" r="D13" s="6">
        <v>-964263</v>
      </c>
      <c t="n" r="E13" s="6">
        <v>-848008</v>
      </c>
    </row>
    <row spans="1:5" r="14">
      <c t="s" r="A14" s="3">
        <v>91</v>
      </c>
    </row>
    <row spans="1:5" r="15">
      <c t="s" r="A15" s="4">
        <v>92</v>
      </c>
      <c t="s" r="B15" s="4">
        <v>36</v>
      </c>
      <c t="n" r="C15" s="6">
        <v>10</v>
      </c>
      <c t="n" r="D15" s="6">
        <v>32338</v>
      </c>
      <c t="n" r="E15" s="6">
        <v>10</v>
      </c>
    </row>
    <row spans="1:5" r="16">
      <c t="s" r="A16" s="4">
        <v>93</v>
      </c>
      <c t="s" r="B16" s="4">
        <v>36</v>
      </c>
      <c t="n" r="C16" s="6">
        <v>50165</v>
      </c>
      <c t="s" r="D16" s="4">
        <v>36</v>
      </c>
      <c t="n" r="E16" s="6">
        <v>50789</v>
      </c>
    </row>
    <row spans="1:5" r="17">
      <c t="s" r="A17" s="4">
        <v>94</v>
      </c>
      <c t="n" r="B17" s="6">
        <v>-951</v>
      </c>
      <c t="n" r="C17" s="6">
        <v>-168</v>
      </c>
      <c t="n" r="D17" s="6">
        <v>-1192</v>
      </c>
      <c t="n" r="E17" s="6">
        <v>-168</v>
      </c>
    </row>
    <row spans="1:5" r="18">
      <c t="s" r="A18" s="4">
        <v>95</v>
      </c>
      <c t="n" r="B18" s="6">
        <v>33</v>
      </c>
      <c t="n" r="C18" s="6">
        <v>379</v>
      </c>
      <c t="n" r="D18" s="6">
        <v>135</v>
      </c>
      <c t="n" r="E18" s="6">
        <v>380</v>
      </c>
    </row>
    <row spans="1:5" r="19">
      <c t="s" r="A19" s="4">
        <v>96</v>
      </c>
      <c t="n" r="B19" s="6">
        <v>-918</v>
      </c>
      <c t="n" r="C19" s="6">
        <v>50386</v>
      </c>
      <c t="n" r="D19" s="6">
        <v>31281</v>
      </c>
      <c t="n" r="E19" s="6">
        <v>51011</v>
      </c>
    </row>
    <row spans="1:5" r="20">
      <c t="s" r="A20" s="4">
        <v>97</v>
      </c>
      <c t="n" r="B20" s="7">
        <v>-543228</v>
      </c>
      <c t="n" r="C20" s="7">
        <v>-368658</v>
      </c>
      <c t="n" r="D20" s="7">
        <v>-932982</v>
      </c>
      <c t="n" r="E20" s="7">
        <v>-796997</v>
      </c>
    </row>
    <row spans="1:5" r="21">
      <c t="s" r="A21" s="4">
        <v>98</v>
      </c>
      <c t="n" r="B21" s="7">
        <v>0</v>
      </c>
      <c t="n" r="C21" s="7">
        <v>0</v>
      </c>
      <c t="n" r="D21" s="8">
        <v>-0.01</v>
      </c>
      <c t="n" r="E21" s="8">
        <v>-0.01</v>
      </c>
    </row>
    <row spans="1:5" r="22">
      <c t="s" r="A22" s="4">
        <v>99</v>
      </c>
      <c t="n" r="B22" s="6">
        <v>119542864</v>
      </c>
      <c t="n" r="C22" s="6">
        <v>119551062</v>
      </c>
      <c t="n" r="D22" s="6">
        <v>119910996</v>
      </c>
      <c t="n" r="E22" s="6">
        <v>1164586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5"/>
    <col customWidth="1" max="6" min="6" width="12"/>
  </cols>
  <sheetData>
    <row spans="1:6" r="1">
      <c t="s" r="A1" s="1">
        <v>100</v>
      </c>
      <c t="s" r="B1" s="2">
        <v>101</v>
      </c>
      <c t="s" r="C1" s="2">
        <v>102</v>
      </c>
      <c t="s" r="D1" s="2">
        <v>103</v>
      </c>
      <c t="s" r="E1" s="2">
        <v>104</v>
      </c>
      <c t="s" r="F1" s="2">
        <v>60</v>
      </c>
    </row>
    <row spans="1:6" r="2">
      <c t="s" r="A2" s="4">
        <v>105</v>
      </c>
      <c t="n" r="B2" s="6">
        <v>120800077</v>
      </c>
    </row>
    <row spans="1:6" r="3">
      <c t="s" r="A3" s="4">
        <v>106</v>
      </c>
      <c t="n" r="B3" s="7">
        <v>1208001</v>
      </c>
      <c t="n" r="C3" s="7">
        <v>41560619</v>
      </c>
      <c t="n" r="D3" s="7">
        <v>-43388479</v>
      </c>
      <c t="n" r="E3" s="7">
        <v>-1272112</v>
      </c>
      <c t="n" r="F3" s="7">
        <v>-1891971</v>
      </c>
    </row>
    <row spans="1:6" r="4">
      <c t="s" r="A4" s="4">
        <v>107</v>
      </c>
      <c t="n" r="C4" s="6">
        <v>163294</v>
      </c>
      <c t="n" r="F4" s="6">
        <v>163294</v>
      </c>
    </row>
    <row spans="1:6" r="5">
      <c t="s" r="A5" s="4">
        <v>108</v>
      </c>
      <c t="n" r="E5" s="6">
        <v>-190000</v>
      </c>
      <c t="n" r="F5" s="6">
        <v>-190000</v>
      </c>
    </row>
    <row spans="1:6" r="6">
      <c t="s" r="A6" s="4">
        <v>97</v>
      </c>
      <c t="n" r="D6" s="6">
        <v>-932982</v>
      </c>
      <c t="n" r="F6" s="6">
        <v>-932982</v>
      </c>
    </row>
    <row spans="1:6" r="7">
      <c t="s" r="A7" s="4">
        <v>109</v>
      </c>
      <c t="n" r="B7" s="6">
        <v>120800077</v>
      </c>
    </row>
    <row spans="1:6" r="8">
      <c t="s" r="A8" s="4">
        <v>110</v>
      </c>
      <c t="n" r="B8" s="7">
        <v>1208001</v>
      </c>
      <c t="n" r="C8" s="7">
        <v>41723913</v>
      </c>
      <c t="n" r="D8" s="7">
        <v>-44321461</v>
      </c>
      <c t="n" r="E8" s="7">
        <v>-1462112</v>
      </c>
      <c t="n" r="F8" s="7">
        <v>-28516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1</v>
      </c>
      <c t="s" r="B1" s="2">
        <v>1</v>
      </c>
    </row>
    <row spans="1:3" r="2">
      <c t="s" r="B2" s="2">
        <v>2</v>
      </c>
      <c t="s" r="C2" s="2">
        <v>79</v>
      </c>
    </row>
    <row spans="1:3" r="3">
      <c t="s" r="A3" s="3">
        <v>112</v>
      </c>
    </row>
    <row spans="1:3" r="4">
      <c t="s" r="A4" s="4">
        <v>97</v>
      </c>
      <c t="n" r="B4" s="7">
        <v>-932982</v>
      </c>
      <c t="n" r="C4" s="7">
        <v>-796997</v>
      </c>
    </row>
    <row spans="1:3" r="5">
      <c t="s" r="A5" s="3">
        <v>113</v>
      </c>
    </row>
    <row spans="1:3" r="6">
      <c t="s" r="A6" s="4">
        <v>114</v>
      </c>
      <c t="n" r="B6" s="6">
        <v>43059</v>
      </c>
      <c t="n" r="C6" s="6">
        <v>31633</v>
      </c>
    </row>
    <row spans="1:3" r="7">
      <c t="s" r="A7" s="4">
        <v>115</v>
      </c>
      <c t="n" r="B7" s="6">
        <v>163294</v>
      </c>
      <c t="n" r="C7" s="6">
        <v>6375</v>
      </c>
    </row>
    <row spans="1:3" r="8">
      <c t="s" r="A8" s="3">
        <v>116</v>
      </c>
    </row>
    <row spans="1:3" r="9">
      <c t="s" r="A9" s="4">
        <v>117</v>
      </c>
      <c t="n" r="B9" s="6">
        <v>60374</v>
      </c>
      <c t="n" r="C9" s="6">
        <v>13937</v>
      </c>
    </row>
    <row spans="1:3" r="10">
      <c t="s" r="A10" s="4">
        <v>32</v>
      </c>
      <c t="n" r="B10" s="6">
        <v>-49205</v>
      </c>
      <c t="n" r="C10" s="6">
        <v>-95995</v>
      </c>
    </row>
    <row spans="1:3" r="11">
      <c t="s" r="A11" s="4">
        <v>33</v>
      </c>
      <c t="n" r="B11" s="6">
        <v>-910</v>
      </c>
      <c t="n" r="C11" s="6">
        <v>-581</v>
      </c>
    </row>
    <row spans="1:3" r="12">
      <c t="s" r="A12" s="4">
        <v>118</v>
      </c>
      <c t="n" r="B12" s="6">
        <v>18671</v>
      </c>
      <c t="n" r="C12" s="6">
        <v>-77764</v>
      </c>
    </row>
    <row spans="1:3" r="13">
      <c t="s" r="A13" s="3">
        <v>119</v>
      </c>
    </row>
    <row spans="1:3" r="14">
      <c t="s" r="A14" s="4">
        <v>120</v>
      </c>
      <c t="n" r="B14" s="6">
        <v>12273</v>
      </c>
      <c t="n" r="C14" s="6">
        <v>-467446</v>
      </c>
    </row>
    <row spans="1:3" r="15">
      <c t="s" r="A15" s="4">
        <v>51</v>
      </c>
      <c t="n" r="B15" s="6">
        <v>127338</v>
      </c>
      <c t="n" r="C15" s="6">
        <v>37832</v>
      </c>
    </row>
    <row spans="1:3" r="16">
      <c t="s" r="A16" s="4">
        <v>121</v>
      </c>
      <c t="n" r="B16" s="6">
        <v>-59839</v>
      </c>
      <c t="n" r="C16" s="6">
        <v>-109004</v>
      </c>
    </row>
    <row spans="1:3" r="17">
      <c t="s" r="A17" s="4">
        <v>122</v>
      </c>
      <c t="n" r="B17" s="6">
        <v>-617927</v>
      </c>
      <c t="n" r="C17" s="6">
        <v>-1458010</v>
      </c>
    </row>
    <row spans="1:3" r="18">
      <c t="s" r="A18" s="3">
        <v>123</v>
      </c>
    </row>
    <row spans="1:3" r="19">
      <c t="s" r="A19" s="4">
        <v>124</v>
      </c>
      <c t="n" r="B19" s="6">
        <v>-11741</v>
      </c>
      <c t="n" r="C19" s="6">
        <v>-9461</v>
      </c>
    </row>
    <row spans="1:3" r="20">
      <c t="s" r="A20" s="4">
        <v>125</v>
      </c>
      <c t="n" r="B20" s="6">
        <v>-33572</v>
      </c>
      <c t="n" r="C20" s="6">
        <v>-4663</v>
      </c>
    </row>
    <row spans="1:3" r="21">
      <c t="s" r="A21" s="4">
        <v>126</v>
      </c>
      <c t="n" r="B21" s="6">
        <v>-45313</v>
      </c>
      <c t="n" r="C21" s="6">
        <v>-14124</v>
      </c>
    </row>
    <row spans="1:3" r="22">
      <c t="s" r="A22" s="3">
        <v>127</v>
      </c>
    </row>
    <row spans="1:3" r="23">
      <c t="s" r="A23" s="4">
        <v>128</v>
      </c>
      <c t="n" r="B23" s="6">
        <v>150000</v>
      </c>
      <c t="s" r="C23" s="4">
        <v>36</v>
      </c>
    </row>
    <row spans="1:3" r="24">
      <c t="s" r="A24" s="4">
        <v>129</v>
      </c>
      <c t="s" r="B24" s="4">
        <v>36</v>
      </c>
      <c t="n" r="C24" s="6">
        <v>550040</v>
      </c>
    </row>
    <row spans="1:3" r="25">
      <c t="s" r="A25" s="4">
        <v>130</v>
      </c>
      <c t="n" r="B25" s="6">
        <v>150000</v>
      </c>
      <c t="n" r="C25" s="6">
        <v>550040</v>
      </c>
    </row>
    <row spans="1:3" r="26">
      <c t="s" r="A26" s="4">
        <v>131</v>
      </c>
      <c t="n" r="B26" s="6">
        <v>-513240</v>
      </c>
      <c t="n" r="C26" s="6">
        <v>-922094</v>
      </c>
    </row>
    <row spans="1:3" r="27">
      <c t="s" r="A27" s="4">
        <v>132</v>
      </c>
      <c t="n" r="B27" s="6">
        <v>698754</v>
      </c>
      <c t="n" r="C27" s="6">
        <v>2343523</v>
      </c>
    </row>
    <row spans="1:3" r="28">
      <c t="s" r="A28" s="4">
        <v>133</v>
      </c>
      <c t="n" r="B28" s="6">
        <v>185514</v>
      </c>
      <c t="n" r="C28" s="6">
        <v>1421429</v>
      </c>
    </row>
    <row spans="1:3" r="29">
      <c t="s" r="A29" s="3">
        <v>134</v>
      </c>
    </row>
    <row spans="1:3" r="30">
      <c t="s" r="A30" s="4">
        <v>135</v>
      </c>
      <c t="n" r="B30" s="6">
        <v>1192</v>
      </c>
      <c t="n" r="C30" s="6">
        <v>168</v>
      </c>
    </row>
    <row spans="1:3" r="31">
      <c t="s" r="A31" s="3">
        <v>136</v>
      </c>
    </row>
    <row spans="1:3" r="32">
      <c t="s" r="A32" s="4">
        <v>108</v>
      </c>
      <c t="n" r="B32" s="6">
        <v>-190000</v>
      </c>
      <c t="s" r="C32" s="4">
        <v>36</v>
      </c>
    </row>
    <row spans="1:3" r="33">
      <c t="s" r="A33" s="4">
        <v>137</v>
      </c>
      <c t="s" r="B33" s="4">
        <v>36</v>
      </c>
      <c t="n" r="C33" s="6">
        <v>3025</v>
      </c>
    </row>
    <row spans="1:3" r="34">
      <c t="s" r="A34" s="4">
        <v>138</v>
      </c>
      <c t="s" r="B34" s="4">
        <v>36</v>
      </c>
      <c t="n" r="C34" s="7">
        <v>2199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43</v>
      </c>
      <c t="s" r="B1" s="2">
        <v>1</v>
      </c>
    </row>
    <row spans="1:2" r="2">
      <c t="s" r="B2" s="2">
        <v>2</v>
      </c>
    </row>
    <row spans="1:2" r="3">
      <c t="s" r="A3" s="3">
        <v>140</v>
      </c>
    </row>
    <row spans="1:2" r="4">
      <c t="s" r="A4" s="4">
        <v>144</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6</v>
      </c>
      <c t="s" r="B1" s="2">
        <v>1</v>
      </c>
    </row>
    <row spans="1:2" r="2">
      <c t="s" r="B2" s="2">
        <v>2</v>
      </c>
    </row>
    <row spans="1:2" r="3">
      <c t="s" r="A3" s="3">
        <v>140</v>
      </c>
    </row>
    <row spans="1:2" r="4">
      <c t="s" r="A4" s="4">
        <v>147</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 (unaud</vt:lpstr>
      <vt:lpstr>Statement of Stockholders' Defi</vt:lpstr>
      <vt:lpstr>Statements Of Cash Flows (unaud</vt:lpstr>
      <vt:lpstr>Background Information</vt:lpstr>
      <vt:lpstr>Going Concern and Management's </vt:lpstr>
      <vt:lpstr>Significant Accounting Policies</vt:lpstr>
      <vt:lpstr>Accrued Expenses</vt:lpstr>
      <vt:lpstr>Related Party Transactions</vt:lpstr>
      <vt:lpstr>Equity Transactions</vt:lpstr>
      <vt:lpstr>Deferred Revenue</vt:lpstr>
      <vt:lpstr>Securities Purchase Agreement</vt:lpstr>
      <vt:lpstr>Litigation</vt:lpstr>
      <vt:lpstr>Significant Accounting Polici16</vt:lpstr>
      <vt:lpstr>Accrued Expenses (Tables)</vt:lpstr>
      <vt:lpstr>Stock Options and Warrants (Tab</vt:lpstr>
      <vt:lpstr>Going Concern and Management'19</vt:lpstr>
      <vt:lpstr>Significant Accounting Polici20</vt:lpstr>
      <vt:lpstr>Accrued Expenses (Details)</vt:lpstr>
      <vt:lpstr>Related Party Transactions (Det</vt:lpstr>
      <vt:lpstr>Equity Transactions (Details)</vt:lpstr>
      <vt:lpstr>Equity Transactions (Details 1)</vt:lpstr>
      <vt:lpstr>Equity Transactions (Details Na</vt:lpstr>
      <vt:lpstr>Deferred Revenue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6:01:57Z</dcterms:created>
  <dcterms:modified xmlns:dcterms="http://purl.org/dc/terms/" xmlns:xsi="http://www.w3.org/2001/XMLSchema-instance" xsi:type="dcterms:W3CDTF">2016-08-11T16:01:57Z</dcterms:modified>
  <dc:title xmlns:dc="http://purl.org/dc/elements/1.1/">Untitled</dc:title>
  <dc:description xmlns:dc="http://purl.org/dc/elements/1.1/"/>
  <dc:subject xmlns:dc="http://purl.org/dc/elements/1.1/"/>
  <cp:keywords/>
  <cp:category/>
</cp:coreProperties>
</file>